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cquired Properties" sheetId="10" state="visible" r:id="rId10"/>
    <sheet xmlns:r="http://schemas.openxmlformats.org/officeDocument/2006/relationships" name="Disposed Properties" sheetId="11" state="visible" r:id="rId11"/>
    <sheet xmlns:r="http://schemas.openxmlformats.org/officeDocument/2006/relationships" name="Investment in Partially Owned E" sheetId="12" state="visible" r:id="rId12"/>
    <sheet xmlns:r="http://schemas.openxmlformats.org/officeDocument/2006/relationships" name="Investment in Marketable Securi"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quired Properties (Tables)" sheetId="21" state="visible" r:id="rId21"/>
    <sheet xmlns:r="http://schemas.openxmlformats.org/officeDocument/2006/relationships" name="Investment in Partially Owned22"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Organization (Details)" sheetId="27" state="visible" r:id="rId27"/>
    <sheet xmlns:r="http://schemas.openxmlformats.org/officeDocument/2006/relationships" name="Basis of Presentation and Sum28" sheetId="28" state="visible" r:id="rId28"/>
    <sheet xmlns:r="http://schemas.openxmlformats.org/officeDocument/2006/relationships" name="Acquired Properties (Details)" sheetId="29" state="visible" r:id="rId29"/>
    <sheet xmlns:r="http://schemas.openxmlformats.org/officeDocument/2006/relationships" name="Acquired Properties - Assets Ac" sheetId="30" state="visible" r:id="rId30"/>
    <sheet xmlns:r="http://schemas.openxmlformats.org/officeDocument/2006/relationships" name="Acquired Properties - Additiona" sheetId="31" state="visible" r:id="rId31"/>
    <sheet xmlns:r="http://schemas.openxmlformats.org/officeDocument/2006/relationships" name="Disposed Properties Narrative (" sheetId="32" state="visible" r:id="rId32"/>
    <sheet xmlns:r="http://schemas.openxmlformats.org/officeDocument/2006/relationships" name="Investment in Partially Owned33" sheetId="33" state="visible" r:id="rId33"/>
    <sheet xmlns:r="http://schemas.openxmlformats.org/officeDocument/2006/relationships" name="Investment in Partially Owned34" sheetId="34" state="visible" r:id="rId34"/>
    <sheet xmlns:r="http://schemas.openxmlformats.org/officeDocument/2006/relationships" name="Investment in Partially Owned35" sheetId="35" state="visible" r:id="rId35"/>
    <sheet xmlns:r="http://schemas.openxmlformats.org/officeDocument/2006/relationships" name="Investment in Marketable Secu36" sheetId="36" state="visible" r:id="rId36"/>
    <sheet xmlns:r="http://schemas.openxmlformats.org/officeDocument/2006/relationships" name="Debt - Mortgages Payable (Detai" sheetId="37" state="visible" r:id="rId37"/>
    <sheet xmlns:r="http://schemas.openxmlformats.org/officeDocument/2006/relationships" name="Debt - Additional Information (" sheetId="38" state="visible" r:id="rId38"/>
    <sheet xmlns:r="http://schemas.openxmlformats.org/officeDocument/2006/relationships" name="- Mortgage Maturities (Details)" sheetId="39" state="visible" r:id="rId39"/>
    <sheet xmlns:r="http://schemas.openxmlformats.org/officeDocument/2006/relationships" name="Debt - Line of Credit (Details)" sheetId="40" state="visible" r:id="rId40"/>
    <sheet xmlns:r="http://schemas.openxmlformats.org/officeDocument/2006/relationships" name="Fair Value Measurements (Detail" sheetId="41" state="visible" r:id="rId41"/>
    <sheet xmlns:r="http://schemas.openxmlformats.org/officeDocument/2006/relationships" name="Fair Value Measurements (Deta42" sheetId="42" state="visible" r:id="rId42"/>
    <sheet xmlns:r="http://schemas.openxmlformats.org/officeDocument/2006/relationships" name="Fair Value Measurements (Deta43" sheetId="43" state="visible" r:id="rId43"/>
    <sheet xmlns:r="http://schemas.openxmlformats.org/officeDocument/2006/relationships" name="Fair Value Measurements (Deta44" sheetId="44" state="visible" r:id="rId44"/>
    <sheet xmlns:r="http://schemas.openxmlformats.org/officeDocument/2006/relationships" name="Income Taxes (Details)" sheetId="45" state="visible" r:id="rId45"/>
    <sheet xmlns:r="http://schemas.openxmlformats.org/officeDocument/2006/relationships" name="Earnings per Share (Details)" sheetId="46" state="visible" r:id="rId46"/>
    <sheet xmlns:r="http://schemas.openxmlformats.org/officeDocument/2006/relationships" name="Stock-Based Compensation (Detai" sheetId="47" state="visible" r:id="rId47"/>
    <sheet xmlns:r="http://schemas.openxmlformats.org/officeDocument/2006/relationships" name="Stock-Based Compensation (Det48"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17</t>
  </si>
  <si>
    <t>May 01, 2017</t>
  </si>
  <si>
    <t>Document and Entity Information [Abstract]</t>
  </si>
  <si>
    <t>Entity Registrant Name</t>
  </si>
  <si>
    <t>InvenTrust Properties Corp.</t>
  </si>
  <si>
    <t>Entity Central Index Key</t>
  </si>
  <si>
    <t>Document Type</t>
  </si>
  <si>
    <t>10-Q</t>
  </si>
  <si>
    <t>Document Period End Date</t>
  </si>
  <si>
    <t>Mar. 31,
		2017</t>
  </si>
  <si>
    <t>Amendment Flag</t>
  </si>
  <si>
    <t>false</t>
  </si>
  <si>
    <t>Current Fiscal Year End Date</t>
  </si>
  <si>
    <t>--12-31</t>
  </si>
  <si>
    <t>Entity Filer Category</t>
  </si>
  <si>
    <t>Non-accelerated Filer</t>
  </si>
  <si>
    <t>Entity Common Stock, Shares Outstanding</t>
  </si>
  <si>
    <t>Document Fiscal Year Focus</t>
  </si>
  <si>
    <t>Document Fiscal Period Focus</t>
  </si>
  <si>
    <t>Q1</t>
  </si>
  <si>
    <t>Consolidated Balance Sheets (Unaudited) - USD ($) $ in Thousands</t>
  </si>
  <si>
    <t>Dec. 31, 2016</t>
  </si>
  <si>
    <t>Investment properties</t>
  </si>
  <si>
    <t>Land</t>
  </si>
  <si>
    <t>Building and other improvements</t>
  </si>
  <si>
    <t>Construction in progress</t>
  </si>
  <si>
    <t>Total</t>
  </si>
  <si>
    <t>Less accumulated depreciation</t>
  </si>
  <si>
    <t>Net investment properties</t>
  </si>
  <si>
    <t>Cash and cash equivalents</t>
  </si>
  <si>
    <t>Restricted cash</t>
  </si>
  <si>
    <t>Investment in marketable securities</t>
  </si>
  <si>
    <t>Investment in unconsolidated entities</t>
  </si>
  <si>
    <t>Intangible assets, net</t>
  </si>
  <si>
    <t>Accounts and rents receivable (net of allowance of $942 and $1,032)</t>
  </si>
  <si>
    <t>Deferred costs and other assets</t>
  </si>
  <si>
    <t>Assets of discontinued operations</t>
  </si>
  <si>
    <t>Total assets</t>
  </si>
  <si>
    <t>Liabilities</t>
  </si>
  <si>
    <t>Debt, net</t>
  </si>
  <si>
    <t>Accounts payable and accrued expenses</t>
  </si>
  <si>
    <t>Distributions payable</t>
  </si>
  <si>
    <t>Intangible liabilities, net</t>
  </si>
  <si>
    <t>Other liabilities</t>
  </si>
  <si>
    <t>Liabilities of discontinued operations</t>
  </si>
  <si>
    <t>Total liabilities</t>
  </si>
  <si>
    <t>Commitments and contingencies</t>
  </si>
  <si>
    <t xml:space="preserve"> </t>
  </si>
  <si>
    <t>Stockholders' Equity</t>
  </si>
  <si>
    <t>Preferred stock, $.001 par value, 40,000,000 shares authorized, none outstanding</t>
  </si>
  <si>
    <t>Common stock, $.001 par value, 1,460,000,000 shares authorized, 773,318,492 shares issued and outstanding at March 31, 2017 and 773,304,997 shares issued and outstanding at December 31, 2016, respectively</t>
  </si>
  <si>
    <t>Additional paid in capital</t>
  </si>
  <si>
    <t>Distributions in excess of accumulated net income</t>
  </si>
  <si>
    <t>Accumulated comprehensive income</t>
  </si>
  <si>
    <t>Total stockholders' equity</t>
  </si>
  <si>
    <t>Total liabilities and stockholders' equity</t>
  </si>
  <si>
    <t>Consolidated Balance Sheets (Unaudited) (Parenthetical) - USD ($) $ in Thousands</t>
  </si>
  <si>
    <t>Statement of Financial Position [Abstract]</t>
  </si>
  <si>
    <t>Accounts and rents receivable, allowance</t>
  </si>
  <si>
    <t>Preferred stock, par value (in dollars per shar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Other Comprehensive Income (Unaudited) - USD ($) $ in Thousands</t>
  </si>
  <si>
    <t>Mar. 31, 2016</t>
  </si>
  <si>
    <t>Income</t>
  </si>
  <si>
    <t>Rental income</t>
  </si>
  <si>
    <t>Tenant recovery income</t>
  </si>
  <si>
    <t>Other property income</t>
  </si>
  <si>
    <t>Other fee income</t>
  </si>
  <si>
    <t>Total income</t>
  </si>
  <si>
    <t>Expenses</t>
  </si>
  <si>
    <t>General and administrative expenses</t>
  </si>
  <si>
    <t>Property operating expenses</t>
  </si>
  <si>
    <t>Real estate taxes</t>
  </si>
  <si>
    <t>Depreciation and amortization</t>
  </si>
  <si>
    <t>Provision for asset impairment</t>
  </si>
  <si>
    <t>Total expenses</t>
  </si>
  <si>
    <t>Operating (loss) income</t>
  </si>
  <si>
    <t>Interest and dividend income</t>
  </si>
  <si>
    <t>Gain on sale of investment properties</t>
  </si>
  <si>
    <t>Loss on extinguishment of debt</t>
  </si>
  <si>
    <t>Other (expense) income</t>
  </si>
  <si>
    <t>Interest expense</t>
  </si>
  <si>
    <t>Equity in earnings of unconsolidated entities</t>
  </si>
  <si>
    <t>Marketable securities realized gain</t>
  </si>
  <si>
    <t>Income from continuing operations before income taxes</t>
  </si>
  <si>
    <t>Income tax expense</t>
  </si>
  <si>
    <t>Net income from continuing operations</t>
  </si>
  <si>
    <t>Net (loss) income from discontinued operations</t>
  </si>
  <si>
    <t>Net income</t>
  </si>
  <si>
    <t>Weighted average number of common shares outstanding, basic and diluted (shares)</t>
  </si>
  <si>
    <t>Net income per common share, from continuing operations, basic and diluted (in dollars per share)</t>
  </si>
  <si>
    <t>Net income per common share, from discontinued operations, basic and diluted (in dollars per share)</t>
  </si>
  <si>
    <t>Net income per common share, basic and diluted (in dollars per share)</t>
  </si>
  <si>
    <t>Distributions declared per common share outstanding (in dollars per share)</t>
  </si>
  <si>
    <t>Distributions paid per common share outstanding (in dollars per share)</t>
  </si>
  <si>
    <t>Comprehensive (loss) income</t>
  </si>
  <si>
    <t>Unrealized (loss) gain on investment securities</t>
  </si>
  <si>
    <t>Unrealized gain (loss) on derivatives</t>
  </si>
  <si>
    <t>Reclassification for amounts recognized in net income</t>
  </si>
  <si>
    <t>Consolidated Statements of Changes in Equity (Unaudited) - USD ($) $ in Thousands</t>
  </si>
  <si>
    <t>Common Stock</t>
  </si>
  <si>
    <t>Additional Paid-in Capital</t>
  </si>
  <si>
    <t>Accumulated Distributions in excess of Net Loss</t>
  </si>
  <si>
    <t>Accumulated Other Comprehensive Income (Loss)</t>
  </si>
  <si>
    <t>Balance, value at Dec. 31, 2015</t>
  </si>
  <si>
    <t>Balance, shares at Dec. 31, 2015</t>
  </si>
  <si>
    <t>Increase (Decrease) in Stockholders' Equity [Roll Forward]</t>
  </si>
  <si>
    <t>Net (loss) income</t>
  </si>
  <si>
    <t>Unrealized gain on investment securities</t>
  </si>
  <si>
    <t>Unrealized loss on derivatives</t>
  </si>
  <si>
    <t>Reclassification Adjustment from AOCI on Derivatives and Securities</t>
  </si>
  <si>
    <t>Distributions declared</t>
  </si>
  <si>
    <t>Stock-based compensation</t>
  </si>
  <si>
    <t>Balance, value at Mar. 31, 2016</t>
  </si>
  <si>
    <t>Balance, shares at Mar. 31, 2016</t>
  </si>
  <si>
    <t>Balance, value at Dec. 31, 2016</t>
  </si>
  <si>
    <t>Balance, shares at Dec. 31, 2016</t>
  </si>
  <si>
    <t>Share-based compensation (shares)</t>
  </si>
  <si>
    <t>Balance, value at Mar. 31, 2017</t>
  </si>
  <si>
    <t>Balance, shares at Mar. 31, 2017</t>
  </si>
  <si>
    <t>Consolidated Statements of Cash Flows (Unaudited) - USD ($) $ in Thousands</t>
  </si>
  <si>
    <t>Cash flows from operating activities</t>
  </si>
  <si>
    <t>Adjustments to reconcile net income to net cash provided by operating activities:</t>
  </si>
  <si>
    <t>Amortization of above and below market leases, net</t>
  </si>
  <si>
    <t>Amortization of debt premiums, discounts and financing costs</t>
  </si>
  <si>
    <t>Straight-line rental income</t>
  </si>
  <si>
    <t>Gain on sale of investment properties, net</t>
  </si>
  <si>
    <t>Distributions from unconsolidated entities</t>
  </si>
  <si>
    <t>Gain on sale of investment in unconsolidated entities</t>
  </si>
  <si>
    <t>Non-cash stock-based compensation</t>
  </si>
  <si>
    <t>Prepayment penalties and defeasance costs</t>
  </si>
  <si>
    <t>Changes in assets and liabilities:</t>
  </si>
  <si>
    <t>Accounts and rents receivable</t>
  </si>
  <si>
    <t>Other assets (liabilities)</t>
  </si>
  <si>
    <t>Net cash provided by operating activities</t>
  </si>
  <si>
    <t>Cash flows from investing activities</t>
  </si>
  <si>
    <t>Purchase of investment properties</t>
  </si>
  <si>
    <t>Acquired in-place and market lease intangibles, net</t>
  </si>
  <si>
    <t>Capital expenditures and tenant improvements</t>
  </si>
  <si>
    <t>Investment in development projects</t>
  </si>
  <si>
    <t>Proceeds from sale of investment properties, net</t>
  </si>
  <si>
    <t>Proceeds from sale of marketable securities</t>
  </si>
  <si>
    <t>Proceeds from the sale of and return of capital from unconsolidated entities</t>
  </si>
  <si>
    <t>Contributions to unconsolidated entities</t>
  </si>
  <si>
    <t>Payment of leasing fees</t>
  </si>
  <si>
    <t>Restricted cash and other assets</t>
  </si>
  <si>
    <t>Other assets</t>
  </si>
  <si>
    <t>Net cash (used in) provided by investing activities</t>
  </si>
  <si>
    <t>Cash flows from financing activities</t>
  </si>
  <si>
    <t>Distributions paid</t>
  </si>
  <si>
    <t>Funds returned from tender offer</t>
  </si>
  <si>
    <t>Proceeds from debt</t>
  </si>
  <si>
    <t>Payoffs of debt</t>
  </si>
  <si>
    <t>Principal payments of mortgage debt</t>
  </si>
  <si>
    <t>Payment of loan fees and deposits</t>
  </si>
  <si>
    <t>Net cash (used in) provided by financing activities</t>
  </si>
  <si>
    <t>Net (decrease) increase in cash and cash equivalents</t>
  </si>
  <si>
    <t>Cash and cash equivalents, at beginning of period</t>
  </si>
  <si>
    <t>Cash and cash equivalents, at end of period</t>
  </si>
  <si>
    <t>Consolidated Statements of Cash Flows (Unaudited) (Parenthetical) - USD ($) $ in Thousands</t>
  </si>
  <si>
    <t>Statement of Cash Flows [Abstract]</t>
  </si>
  <si>
    <t>Cash paid for interest, net capitalized interest of $1,147 and $6,569</t>
  </si>
  <si>
    <t>Capitalized interest</t>
  </si>
  <si>
    <t>Assumption of mortgage debt upon acquisition of investment property</t>
  </si>
  <si>
    <t>Assumption of lender held escrows</t>
  </si>
  <si>
    <t>Organization</t>
  </si>
  <si>
    <t>Organization, Consolidation and Presentation of Financial Statements [Abstract]</t>
  </si>
  <si>
    <t>Organization The Company was incorporated as Inland American Real Estate Trust, Inc. in October 2004, as a Maryland corporation and has elected to be taxed, and currently qualifies, as a real estate investment trust ("REIT") for federal tax purposes. The Company changed its name to InvenTrust Properties Corp. in April 2015. The Company was formed to own, manage, acquire and develop a diversified portfolio of commercial real estate located throughout the United States and to own properties in development and partially own properties through joint ventures, as well as investments in marketable securities and other assets. The Company is no longer a diversified portfolio and is now focused on being a multi-tenant retail platform. As used in these Notes and throughout this Quarterly Report on Form 10-Q, the terms "Company," "InvenTrust," "we," "us," or "our" mean InvenTrust Properties Corp. and its wholly owned and unconsolidated joint venture investments. Unless otherwise noted, all dollar amounts are stated in thousands, except per share and per square foot amounts. Segment Reporting Following the Highlands REIT, Inc. ("Highlands") spin-off and sale of the student housing platform, University House Communities Group, Inc. ("University House"), in 2016, as disclosed in the Company's Annual Report, the Company no longer has a non-core or student housing segment, respectively, as previously reported. These previously reported segments have been classified as discontinued operations as they represented a strategic shift that has had a major effect on the Company's operations and financial results. The assets and liabilities related to discontinued operations are separately classified on the consolidated balance sheets as of December 31, 2016, and the operations have been classified as net (loss) income from discontinued operations on the consolidated statements of operations and comprehensive (loss) income for the three months ended March 31, 2017 and 2016. With the completion of the University House sale on June 21, 2016 the Company is now focused on investing in a multi-tenant retail platform as described above. In addition, the Company's assets now have similar characteristics, such as tenant type and economic performance, and are all multi-tenant retail assets, with the exception of one non-core office asset, and the Company does not distinguish its principal business or group its operations on a geographical basis for measuring performance. Accordingly, the Company believes it has a single reportable segment for disclosure purposes in accordance with GAAP as of March 31, 2017. The accompanying consolidated financial statements include the accounts of the Company, as well as all wholly-owned subsidiaries. Subsidiaries generally consist of limited liability companies (LLCs) and limited partnerships (LPs). All significant intercompany balances and transactions have been eliminated. Each multi-tenant retail asset is owned by a separate legal entity which maintains its own books and financial records, and each entity's assets are not available to satisfy the liabilities of other affiliated entities, except as otherwise disclosed in "Note 7. Debt". As of March 31, 2017, the Company's portfolio included 73 wholly owned multi-tenant retail assets with 12,717,360 square feet, of which approximately 93.3% was occupied, one non-core office asset with 322,326 square feet, of which approximately 69.9% was occupied, and one significant investment in a joint venture, which the Company owns an interest in and manages 15 multi-tenant retail assets with 2,977,507 square feet. As of December 31, 2016, the Company had 72 wholly owned assets, which included 71 multi-tenant retail assets and one non-core office asset. As of March 31, 2016, the Company owned a combined total of 124 assets, which included retail, student housing, and non-core assets. As of December 31, 2016 and March 31, 2016, the Company held an interest in 15 multi-tenant retail assets through an unconsolidated joint venture.</t>
  </si>
  <si>
    <t>Basis of Presentation and Summary of Significant Accounting Policies</t>
  </si>
  <si>
    <t>Accounting Policies [Abstract]</t>
  </si>
  <si>
    <t>Basis of Presentation and Recently Issued Accounting Pronouncements The accompanying financial statements reflect the consolidated financial position of the Company as of March 31, 2017 and December 31, 2016 and the consolidated results of its operations and cash flows for the three months ended March 31, 2017 and 2016. These financial statements have been prepared in accordance with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assets, determining the fair value of debt and evaluating the collectability of accounts receivable. The Company bases these estimates, judgments and assumptions on historical experience and various other factors that the Company believes to be reasonable under the circumstances. Actual results may differ from these estimates. Reclassifications Certain reclassifications have been made to the consolidated statements of operations and comprehensive (loss) income for the three months ended March 31, 2016 to conform to the 2017 presentation. These reclassifications are as follows: • the classification of fees earned from providing property management, asset management, leasing commissions and other services to our joint venture partnerships from other income to other fee income for the three months ended March 31, 2016 of $1,004 ; and • the classification of depreciation and amortization incurred on corporate level assets from general and administrative expenses to depreciation and amortization for the three months ended March 31, 2016 of $234 , of which $32 was included as part of net income from discontinued operations. In addition, certain reclassifications have been made to the consolidated statements of operations and comprehensive (loss) income for the three months ended March 31, 2017 and 2016 to reflect the results of the Highlands spin-off and the University House sale as discontinued operations. Recently Issued Accounting Pronouncements Adopted In January 2017, the FASB issued ASU No. 2017-01, Clarifying the Definition of a Business , with the objective of providing guidance to assist entities with evaluating whether transactions should be accounted for as acquisitions or disposals of assets or businesses. The revised guidance will result in many real estate transactions being classified as asset acquisitions with transaction costs being capitalized. The guidance is effective beginning January 1, 2018. Early adoption is permitted. The Company early adopted ASU No. 2017-01 effective as of October 1, 2016. In March 2016, the FASB issued ASU No. 2016-09, Compensation – Stock Compensation, which outlines improvements to Employee Share-Based Payment Accounting. The new standard impacts certain aspects of the accounting for share-based payment transactions, including income tax consequences, classification of awards as either equity or liabilities, and classification on the statements of cash flows. The Company has concluded that its adoption of ASU No. 2016-09, as issued, did not have a significant impact on the consolidated financial statements. Recently Issued Accounting Pronouncements Not Yet Adopted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is evaluating the effect that ASU No. 2014-09 will have on its consolidated financial statements and related disclosures. Most significantly for the real estate industry, leasing transactions are not within the scope of the new standard. A majority of the Company’s tenant-related revenue is recognized pursuant to lease agreements and will be governed by the recently issued leasing guidance discussed below. As a result, while the total revenue recognized over time would not differ under the new guidance, the recognition pattern would be different. The Company anticipates expanded quantitative and qualitative disclosures regarding revenue recognition will be required for contracts that are subject to this guidance. The Company is continuing to evaluate this guidance and it does not expect its adoption will have a significant impact on the consolidated financial statements. The Company is also evaluating whether it will adopt this guidance on a retrospective basis or a modified retrospective basis. In January 2016, the FASB issued ASU No. 2016-01, Recognition and Measurement of Financial Assets and Financial Liabilities , which revises an entity's accounting related to: (i) the classification and measurement of investments in equity securities; (ii) the presentation of certain fair value changes for financial liabilities measured at fair value; and (iii) amends certain disclosure requirements associated with the fair value of financial instruments, including eliminating the requirement for public business entities to disclose the method and significant assumptions used to estimate the fair value for financial instruments measured at amortized cost. This guidance is effective for fiscal years, and interim periods within those fiscal years, beginning after December 15, 2017. The Company is continuing to evaluate this guidance and does not expect its adoption will have a significant impact on the consolidated financial statements. In February 2016, the FASB issued ASU No. 2016-02, Leases , amending the existing accounting standards for lease accounting for both parties to a lease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ROU")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No. 2016-02 will be effective for annual reporting periods beginning after December 15, 2018, and early adoption is permitted as of the standard's issuance date. The new standard requires a modified retrospective transition approach for all leases existing at, or entered into after, the date of initial application, with an option to use certain practical expedients available. The Company will continue to evaluate the impact this guidance will have on its financial position and results of operations prior to it becoming effective. As a lessee, the Company does not expect this standard will have a material effect on the consolidated financial statements. While the Company continues to assess the effect of adoption as a lessee, the Company currently believes the most significant change relates to the recognition of a new ROU asset and lease liability on the Company's consolidated balance sheets for its corporate office leases, as well as the ground lease agreements in which the Company is the lessee for land underneath all or a portion of the buildings at two multi-tenant retail assets (see Note 12). Currently, the Company accounts for both the office and the ground lease arrangements as operating leases and they are not material to the Company’s consolidated financial statements. As a lessor, the Company believes substantially all of the Company's leases will continue to be classified as operating leases under the new standard. Common area maintenance ("CAM") provided for in real estate contracts will be accounted for as a non-lease component within the scope of the new revenue standard. As a result, entities will be required to recognize revenues associated with real estate leases separately from revenues associated with CAM. The Company also has certain lease arrangements with its tenants for space at its retail assets in which the contractual amounts due under the lease by the lessee are not allocated between the rental and expense reimbursement components ("Gross Leases"). The aggregate revenue earned under Gross Leases is presented as rental income in the consolidated statements of operations. Under the new standard, the Company anticipates it will be required to allocate the fair value of the embedded revenue associated with these reimbursements under its Gross Leases, which represent an immaterial portion of the Company’s lease portfolio, and separately present such amounts in its consolidated statements of operations. The Company is continuing to evaluate whether the variable payment provisions in the new lease standard, or the allocation and recognition provisions of the new revenue standard, will affect the timing of recognition for the Company’s lease and non-lease revenue. Lastly, due to the new standard’s narrowed definition of initial direct costs, the Company expects to expense as incurred certain lease origination costs currently capitalized and amortized to expense over the lease term. However, the Company does not believe this change will have a material impact on its consolidated financial statements. The Company has not selected an adoption date and will continue to evaluate the impact of this guidance until it becomes effective. In August 2016, the FASB issued ASU No. 2016-15, Statement of Cash Flows . The new guidance is intended to reduce the existing diversity in practice in how certain cash receipts and cash payments are presented and classified in the statement of cash flows. The core principle of the ASU requires the classification of eight specific issues identified under ASC 230, Statement of Cash Flows, to be presented as either financing, investing or operating, or some combination thereof, depending upon the nature of the cash flows. ASU No. 2016-15 will be effective for annual reporting periods, including interim periods within those annual periods, beginning after December 15, 2017, and early adoption is permitted. Entities are required to use a retrospective transition approach for each period presented. The presentation of distributions from equity method investments may be impacted as a result of the Company adopting this guidance. The Company is continuing to evaluate this guidance and does not expect its adoption will have a significant impact on the consolidated financial statements. The Company expects to adopt this guidance on January 1, 2018. In November 2016, the FASB issued ASU No. 2016-18, Statement of Cash Flows. This new guidance is intended to reduce the existing diversity in practice in how certain transfers between cash and restricted cash are classified as operating, investing, or financing activities within the statement of cash flows. ASU No. 2016-18 will be effective for annual reporting periods beginning after December 31, 2017, and interim periods within those fiscal years. Early adoption is permitted. This guidance requires a retrospective transition method of adoption for each period presented. The Company is continuing to evaluate this guidance and does not expect its adoption will have a significant impact on the consolidated financial statements. The Company expects to adopt this guidance on January 1, 2018.</t>
  </si>
  <si>
    <t>Acquired Properties</t>
  </si>
  <si>
    <t>Business Combinations [Abstract]</t>
  </si>
  <si>
    <t xml:space="preserve"> Acquired Properties The Company records identifiable assets, liabilities and noncontrolling interests acquired at fair value. During the three months ended March 31, 2017 , the Company acquired three wholly owned multi-tenant retail assets for a gross acquisition price of $289,900 and assumed mortgage debt of $41,717 on one acquisition as part of non-cash financing activities. Under the newly adopted ASU No. 2017-01, the Company determined these transactions should be accounted for as acquisitions of assets. Therefore, the Company capitalized transaction costs of approximately $1,168 during the three months ended March 31, 2017 related to the assets acquired in accordance with ASU No. 2017-01. The following table reflects the multi-tenant retail assets acquired during the three months ended March 31, 2017 . Asset Location Acquisition Date Gross Acquisition Price Square Feet Campus Marketplace San Marcos, CA 1/6/2017 $ 73,350 144,000 Paraiso Parc and Westfork Plaza Pembroke Pines, FL 2/1/2017 163,000 369,000 The Shops at Town Center Germantown, MD 2/21/2017 53,550 125,000 $ 289,900 638,000 The following table summarizes the estimated fair value of the multi-tenant retail assets acquired and liabilities assumed for the three months ended March 31, 2017 , as listed above. 2017 Acquisitions Land $ 75,194 Building and other improvements 181,389 Total investment properties 256,583 Intangible assets (a) 25,193 Intangible liabilities (b) (8,516 ) Net other assets and liabilities 16,640 Total fair value of assets acquired and liabilities assumed $ 289,900 (a) Intangible assets include in-place leases, above market leases, tenant improvement allowance and leasing commissions. (b) Intangible liabilities include below market leases. For assets acquired during the three months ended March 31, 2017 , the Company recorded income of $3,531 and property net income of $2,737 for the three months ended March 31, 2017 . The Company had no acquisitions during the three months ended March 31, 2016.</t>
  </si>
  <si>
    <t>Disposed Properties</t>
  </si>
  <si>
    <t>Discontinued Operations and Disposal Groups [Abstract]</t>
  </si>
  <si>
    <t>Disposed Properties Multi-tenant retail assets The Company disposed of Penn Park, a 242,000 square foot multi-tenant retail asset, on January 10, 2017 for an aggregate gross disposition price of $29,050 and generated net proceeds from the sale of this asset of $28,474 . The Company recognized a net gain on sale of this disposal of $1,021 as part of income from continuing operations on the consolidated statement of operations and comprehensive (loss) income for the three months ended March 31, 2017. The Company sold five multi-tenant retail assets during the three months ended March 31, 2016 for an aggregate gross disposition price of $111,300 and generated net proceeds from the sale of those assets of $107,587 . The Company recognized an aggregate net gain on sale of these disposals of $24,026 as part of income from continuing operations on the consolidated statement of operations and comprehensive (loss) income for the three months ended March 31, 2016. Discontinued operations In line with the Company's adoption of the accounting standard governing discontinued operations during the year ended December 31, 2014, only disposals representing a strategic shift that have (or will have) a major effect on results and operations qualify as discontinued operations. During the year ended December 31, 2016, the Company completed the sale of University House and the spin-off of Highlands, as disclosed in the Company's Annual Report.</t>
  </si>
  <si>
    <t>Investment in Partially Owned Entities</t>
  </si>
  <si>
    <t>Investment in Partially Owned Entities [Abstract]</t>
  </si>
  <si>
    <t>Investment in Partially Owned Entities Unconsolidated Entities The entities listed below are owned by the Company and other unaffiliated parties in joint ventures. Net income, distributions and capital transactions for these entities are allocated to the Company and its joint venture partners in accordance with the respective partnership agreements. The Company analyzed the joint venture agreements and determined that the joint ventures were not variable interest entities. The Company also considered the joint venture partners' participating rights under the joint venture agreements and determined that the joint venture partners have the ability to participate in major decisions, which equates to shared decision making. Accordingly, the Company has significant influence but does not control the joint venture. Therefore, these joint ventur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loss) income. Carrying Value of Investment at Entity Description Ownership % March 31, 2017 December 31, 2016 IAGM Retail Fund I, LLC Multi-tenant retail shopping centers 55% $ 126,028 $ 126,090 Downtown Railyard Venture, LLC Land development (a) 54,148 52,365 Other unconsolidated entities Various real estate investments Various 261 273 $ 180,437 $ 178,728 (a) The Company's ownership percentage in Downtown Railyard Venture, LLC ("DRV") is based upon a waterfall calculation outlined in the operating agreement. A gain on the sale of a joint venture for the development of a student housing community of $1,434 was recorded for the three months ended March 31, 2016 and is included as part of discontinued operations on the consolidated statements of operations and comprehensive (loss) income. Combined Financial Information The following tables present the combined condensed financial information for the Company's unconsolidated entities. As of March 31, 2017 December 31, 2016 Assets: Real estate assets, net of accumulated depreciation $ 628,013 $ 628,667 Other assets 66,145 71,288 Total assets $ 694,158 $ 699,955 Liabilities and equity: Mortgage debt 311,427 311,378 Other liabilities 57,980 65,225 Equity 324,751 323,352 Total liabilities and equity $ 694,158 $ 699,955 Company's share of equity $ 193,684 $ 192,124 Net excess of the net book value of underlying assets over the cost of investments (net of accumulated amortization of $2,378 and $2,229, respectively) (13,247 ) (13,396 ) Carrying value of investments in unconsolidated entities $ 180,437 $ 178,728 Three months ended March 31, 2017 2016 Revenues $ 16,820 $ 17,288 Expenses: Interest expense and loan cost amortization 3,251 3,318 Depreciation and amortization 6,192 6,315 Operating expenses, ground rent and general and administrative expenses 6,284 6,163 Total expenses 15,727 15,796 Net income $ 1,093 $ 1,492 Company's share of net (loss) income, net of excess basis depreciation of $130 and $130, respectively $ 572 $ 1,019 Distributions from unconsolidated entities in excess of the investments' carrying value — 276 Equity in earnings of unconsolidated entities $ 572 $ 1,295 The unconsolidated entities had total third party debt of $311,427 at March 31, 2017 that matures as follows: Maturities during the year ended December 31, Amount 2017 $ — 2018 203,881 2019 16,247 2020 — 2021 22,962 Thereafter 68,337 $ 311,427 Of the total outstanding debt related to assets held by the Company's unconsolidated joint ventures, approximately $23,000 is recourse to the Company. It is anticipated that the joint ventures will be able to repay or refinance all of their debt on a timely basis.</t>
  </si>
  <si>
    <t>Investment in Marketable Securities</t>
  </si>
  <si>
    <t>Investments, All Other Investments [Abstract]</t>
  </si>
  <si>
    <t>Investment in Marketable Securities Investment in marketable securities of $110,629 and $183,883 at March 31, 2017 and December 31, 2016 , respectively, consists primarily of preferred and common stock investments in other REITs and certain real estate related bonds which are classified as available-for-sale securities and recorded at fair value. The cost basis net of impairments of available-for-sale securities was $87,156 and $125,311 as of March 31, 2017 and December 31, 2016 , respectively. Unrealized holding gains and losses on available-for-sale securities are excluded from earnings and reported as a separate component of comprehensive income until realized. The Company has net accumulated comprehensive income related to its marketable securities portfolio of $23,473 and $58,572 , which includes gross unrealized losses of $47 and $598 related to its marketable securities as of March 31, 2017 and December 31, 2016 , respectively. Securities with gross unrealized losses have a related fair value of $3,265 and $1,204 as of March 31, 2017 and December 31, 2016 , respectively. The Company’s policy for assessing recoverability of its available-for-sale securities is to record a charge against net earnings when the Company determines that a decline in the fair value of a security drops below the cost basis and believes that decline to be other-than-temporary. Factors in the assessment of other-than-temporary impairment include determining whether (1) the Company expects the value of the security to recover, (2) the Company has the ability and intent to hold the security until it recovers, and (3) the length of time and degree to which the security’s price has declined. The Company recorded no impairment on available-for-sale securities for the three months ended March 31, 2017 and 2016. Dividend income is recognized when earned. During the three months ended March 31, 2017 and 2016 , dividend income from marketable securities of $1,843 and $2,655 , respectively, was recognized and is included as part of continuing operations in interest and dividend income on the consolidated statements of operations and comprehensive (loss) income.</t>
  </si>
  <si>
    <t>Debt</t>
  </si>
  <si>
    <t>Notes and Loans Payable [Abstract]</t>
  </si>
  <si>
    <t>Debt Mortgages payable As of March 31, 2017 and December 31, 2016, the Company had the following mortgages payable outstanding: March 31, 2017 December 31, 2016 Mortgages payable (a) $ 475,979 $ 434,746 Premium, net of accumulated amortization 657 — Discount, net of accumulated amortization (223 ) (317 ) Debt issuance costs, net of accumulated amortization (3,846 ) (3,789 ) Total mortgages payable, net $ 472,567 $ 430,640 (a) Mortgages payable had fixed interest rates ranging from 3.49% to 11.24% , with a weighted average interest rate of 5.17% , as of March 31, 2017 and 3.49% to 11.24% , with a weighted average interest rate of 4.85% , as of December 31, 2016. Some of the mortgage loans require compliance with certain covenants, such as debt service coverage ratios, investment restrictions and distribution limitations. As of March 31, 2017 , the Company was in compliance with all mortgage loan requirements except two loans in default with an aggregate carrying value of $38,308 , of which $34,974 matured in 2017 and $3,334 matured in 2016. As of December 31, 2016 , the Company was in compliance with all mortgage loan requirements except one loan with a carrying value of $3,151 , which matured in 2016 . These loans are not cross-collateralized with any other mortgage loans and are not recourse to the Company. The following table shows the scheduled maturities of the Company's mortgages payable as of March 31, 2017 , for the remainder of 2017, each of the next four years, and thereafter. Maturities during the year ended December 31, 2017 2018 2019 2020 2021 Thereafter Total Mortgages payable $ 138,690 $ 59,575 $ — $ 41,000 $ 13,020 $ 223,694 $ 475,979 The Company has the ability to repay, refinance or extend the debt maturing in 2017 , and the Company believes it has adequate sources of funds to meet short-term cash needs related to these refinancings or extensions. It is anticipated that the Company will use proceeds from sales, cash on hand, capacity on term loan and line of credit to repay, refinance or extend the debt maturing in 2017 and 2018. Of the total outstanding debt for all years, approximately $26,000 is recourse to the Company at March 31, 2017 , of which $23,000 is related to assets held by the Company's unconsolidated joint ventures. During the three months ended March 31, 2017, the Company assumed mortgage debt of $41,717 on one acquisition as part of non-cash financing activities. Credit agreements On November 5, 2015 , the Company entered into a term loan credit agreement for a $300,000 unsecured credit facility with a syndicate of seven lenders led by Wells Fargo Securities, LLC, Merrill Lynch, Pierce, Fenner &amp; Smith, Incorporated and PNC Capital Markets LLC as joint lead arrangers. The accordion feature allows the Company to increase the size of the unsecured term loan credit facility to $600,000 , subject to certain conditions. The term loan credit facility consists of two tranches: a five-year tranche maturing on January 15, 2021, and a seven-year tranche maturing on November 5, 2022 . Interest rates are based on the Company's total leverage ratio. Based upon the Company's total leverage ratios, the five- and seven-year tranches bear interest at rates of 1-Month LIBOR plus 1.3% and 1-Month LIBOR plus 1.6% , respectively. As of March 31, 2017, the Company has swapped $150,000 of variable rate debt on the five-year tranche to fixed rate debt through two interest rate swaps. On February 3, 2015, the Company entered into an amended and restated credit agreement for a $300,000 unsecured revolving line of credit with KeyBank National Association, JP Morgan Chase Bank National Association and other financial institutions. The accordion feature allows the Company to increase the size of its unsecured line of credit up to $600,000 , subject to certain conditions. The unsecured revolving line of credit matures on February 2, 2019 and contains one twelve-month extension option that the Company may exercise upon payment of an extension fee equal to 0.15% of the commitment amount on the maturity date and subject to certain other conditions. The unsecured revolving line of credit bears interest at a rate equal to 1-Month LIBOR plus 1.40% and requires the maintenance of certain financial covenants. The Company had $300,000 available under the revolving line of credit as of March 31, 2017 and December 31, 2016 . The credit facility is subject to maintenance of certain financial covenants. As of March 31, 2017 and December 31, 2016 , the Company was in compliance with all of the covenants and default provisions under the credit agreement. As of March 31, 2017 and December 31, 2016, the Company had the following credit agreements outstanding: March 31, 2017 December 31, 2016 Aggregate Principal Balance Interest Rate Aggregate Interest Rate Maturity Date Unsecured term loan credit facility, $ 90,000 1.3510% $ 90,000 1.3510% 1/15/2021 Unsecured term loan credit facility, $ 60,000 1.3525% $ 60,000 1.3525% 1/15/2021 Unsecured term loan credit facility, 5 year - variable rate (c) 50,000 2.2828% 50,000 1.9167% 1/15/2021 Unsecured term loan credit facility, 7 year - variable rate (d) 100,000 2.5828% 100,000 2.2167% 11/5/2022 Total unsecured term loans 300,000 300,000 Debt issuance costs, net of accumulated amortization (35 ) (35 ) Total, unsecured term loan credit facilities, net $ 299,965 $ 299,965 (a) The Company swapped $90,000 of variable rate debt at an interest rate of 1-Month LIBOR plus 1.3% to a fixed rate of 1.3510% . As of March 31, 2017, the swap has an effective date of December 10, 2015, a termination date of December 1, 2019, and a notional amount of $90,000 . (b) The Company swapped $60,000 of variable rate debt at an interest rate of 1-Month LIBOR plus 1.3% to a fixed rate of 1.3525% . As of March 31, 2017, the swap has an effective date of December 10, 2015, a termination date of December 1, 2019, and a notional amount of $60,000 . (c) Interest rate reflects 1-Month LIBOR plus 1.3% as of March 31, 2017 and December 31, 2016. (d) Interest rate reflects 1-Month LIBOR plus 1.6% as of March 31, 2017 and December 31, 2016.</t>
  </si>
  <si>
    <t>Fair Value Measurements</t>
  </si>
  <si>
    <t>Fair Value Disclosures [Abstract]</t>
  </si>
  <si>
    <t>Fair Value Measurements In accordance with ASC 820, Fair Value Measurement and Disclosures ,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 fair value for each major category of assets and liabilities is presented below: Fair Value Measurements at March 31, 2017 Level 1 Level 2 Level 3 Assets Available-for-sale marketable securities $ 110,057 $ — $ — Real estate related bonds — 572 — Derivative interest rate instruments — 983 — Total assets $ 110,057 $ 1,555 $ — Fair Value Measurements at December 31, 2016 Level 1 Level 2 Level 3 Assets Available-for-sale marketable securities $ 182,569 $ — $ — Real estate related bonds — 1,314 — Derivative interest rate instruments — 487 — Total assets $ 182,569 $ 1,801 $ — Level 1 At March 31, 2017 and December 31, 2016 , the fair value of the available for sale marketable equity securities have been estimated based upon quoted market prices. Unrealized gains or losses on investment are reflected in unrealized gain (loss) on investment securities in comprehensive income on the consolidated statements of operations and comprehensive (loss) income. Level 2 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which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March 31, 2017 and December 31, 2016 , the Company determined that the credit valuation adjustments are not significant to the overall valuation of its derivatives. As a result, the Company determined that its derivative valuations in their entirety are classified in Level 2 of the fair value hierarchy. As of March 31, 2017 and December 31, 2016 , the Company had outstanding interest rate swap agreements with an aggregate notional value of $150,000 . Level 3 At March 31, 2017 and December 31, 2016 , the Company had no Level 3 recurring fair value measurements. Nonrecurring Measurements The following table summarizes activity for the Company’s assets measured at fair value on a nonrecurring basis. The Company recognized certain impairment charges to reflect the investments at their fair values for the three months ended March 31, 2017 and 2016 . The asset groups that were reflected at fair value through this evaluation are: For the three months ended March 31, 2017 March 31, 2016 Level 3 Total Impairment Losses Level 3 Total Impairment Losses Investment properties $ 36,676 $ 16,440 $ 39,150 $ 8,390 Investment properties, continuing operations During the three months ended March 31, 2017 , the Company identified certain assets which may have a reduction in the expected holding period and reviewed the probability of these assets' disposition. The Company's estimated fair value relating to the investment assets' impairment analyses was based on broker opinions of value and letters of intent. For the three months ended March 31, 2017, the Company recorded a provision for asset impairment of $16,440 in continuing operations on three multi-tenant retail assets. During the three months ended March 31, 2016, the Company identified certain assets which may have a reduction in the expected holding period and reviewed the probability of these properties' disposition. The Company's estimated fair value relating to the investment assets' impairment analysis was based on purchase contracts. For the three months ended March 31, 2016, the Company recorded a provision for asset impairment of $8,390 in continuing operations on two multi-tenant retail assets. Investment properties, discontinued operations There was no impairment recorded for the three months ended March 31, 2016 for investment properties included in discontinued operations on the statement of operations and comprehensive (loss) income. Financial Instruments Not Measured at Fair Value The table below represents the fair value of financial instruments presented at carrying values in the Company's consolidated financial statements as of March 31, 2017 and December 31, 2016 . March 31, 2017 December 31, 2016 Carrying Value Estimated Fair Value Carrying Value Estimated Fair Value Mortgages payable $ 475,979 $ 478,773 $ 434,746 $ 435,513 Line of credit and term loan $ 300,000 $ 299,749 $ 300,000 $ 299,741 The Company estimated the fair value of its mortgages payable and term loan using a weighted average effective market interest rate of 4.89% as of March 31, 2017 compared to 5.07% at December 31, 2016. The fair value estimate of the line of credit and term loan approximates the carrying value due to limited market volatility in pricing. The assumptions reflect the terms currently available on similar borrowing terms to borrowers with credit profiles similar to the Company's. As a result, the Company used a weighted average interest rate of 3.25% as of March 31, 2017 compared to 3.15% as of December 31, 2016 to estimate the fair value of its line of credit and term loan. The Company has determined that its debt instrument valuations are classified in Level 2 of the fair value hierarchy.</t>
  </si>
  <si>
    <t>Income Taxes</t>
  </si>
  <si>
    <t>Income Tax Disclosure [Abstract]</t>
  </si>
  <si>
    <t>Income Taxes The Company has elected and has operated so as to qualify to be taxed as a REIT under the Internal Revenue Code of 1986, as amended (the "Code"), commencing with the tax year ended December 31, 2005.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during the four years following the year of the failure. Even if the Company qualifies for taxation as a REIT, the Company may be subject to certain state and local taxes on its income, property or net worth and federal income and excise taxes on its undistributed income. In addition, prior to the Highlands spin-off, the Company owned substantially all of the outstanding stock of a subsidiary REIT, MB REIT (Florida), Inc. ("MB REIT"), which the Company consolidated for financial reporting purposes but which was treated as a separate REIT for federal income tax purposes until December 15, 2015, when MB REIT redeemed all of the outstanding shares of its Series B Preferred Stock and became a wholly owned subsidiary of InvenTrust. At that time, MB REIT became a Qualified REIT Subsidiary ("QRS") of the Company and ceased to be treated as a separate REIT for U.S. federal income tax purposes. As a QRS, MB REIT was disregarded as a separate entity from the Company for federal income tax purposes. All assets, liabilities and items of income, deduction and credit of MB REIT were treated for federal income tax purposes as those of the Company. As a result of the spin-off of Highlands, MB REIT became a wholly owned subsidiary of Highlands.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 For the three months ended March 31, 2017 and 2016 , an income tax expense of $282 and $258 , respectively, was included in continuing operations on the consolidated statements of operations and comprehensive (loss) income. For the three months ended March 31, 2017 and 2016 , income tax benefit of $10 and expense of $30 , respectively, was included in net income from discontinued operations on the consolidated statements of operations and comprehensive (loss) income.</t>
  </si>
  <si>
    <t>Earnings per Share</t>
  </si>
  <si>
    <t>Earnings Per Share [Abstract]</t>
  </si>
  <si>
    <t>Earnings per share Basic earnings per share ("EPS") are computed using the two-class method by dividing net income by the weighted average number of common shares outstanding for the period (the "common shares"). Diluted EPS is computed using the treasury method if more dilutive, by dividing net income by the common shares plus potential common shares issuable upon exercising options or other contracts. The following table reconciles the amounts used in calculating basic and diluted income per share (in thousands, except weighted average share and per share amounts): Three months ended March 31, 2017 2016 Net income from continuing operations $ 2,243 $ 16,038 Net (loss) income from discontinued operations (147 ) 9,370 Net income $ 2,096 $ 25,408 Weighted average shares outstanding, basic and diluted 773,316,262 862,205,672 Income from continuing operations allocated to common shareholders per share $ 0.00 $ 0.02 Income from discontinued operations allocated to common shareholders per share $ 0.00 $ 0.01 Net income per common share, basic and diluted $ 0.00 $ 0.03</t>
  </si>
  <si>
    <t>Stock-Based Compensation</t>
  </si>
  <si>
    <t>Disclosure of Compensation Related Costs, Share-based Payments [Abstract]</t>
  </si>
  <si>
    <t>Stock-Based Compensation Incentive Award Plan Effective as of June 19, 2015, the Company's board of directors adopted and approved the InvenTrust Properties Corp. 2015 Incentive Award Plan (as amended, the "Incentive Award Plan"), under which the Company may grant cash and equity incentive awards to eligible employees, directors, and consultants. Under the Incentive Award Plan, the Company is authorized to grant up to 30,000,000 shares of the Company's common stock pursuant to awards under the plan. At March 31, 2017 , 26,636,066 shares were available for future issuance under the Incentive Award Plan. A summary of the Company's restricted stock unit activity as of March 31, 2017 is as follows: Restricted Stock Units Share Price at Grant Date Outstanding at December 31, 2016 1,646,523 (a) Restricted stock units granted 35,829 $3.14 Restricted stock units vested, granted in 2015 (5,473 ) 4.00 Restricted stock units vested, granted in 2016 (6,167 ) 3.14 Restricted stock units vested, granted in 2017 (11,824 ) 3.14 Restricted stock units forfeited, granted in 2015 (8,547 ) 4.00 Restricted stock units forfeited, granted in 2016 (35,046 ) 3.14 Outstanding at March 31, 2017 1,615,295 (a) (a) The weighted average grant date price per share of common stock underlying the unvested restricted stock units based on total outstanding restricted stock units as of March 31, 2017 and December 31, 2016 was $3.29 . At March 31, 2017 , there was $4,086 of total unrecognized compensation expense related to unvested stock-based compensation arrangements granted under the Incentive Award Plan related to 1,062,449 and 552,846 unvested shares vesting in 2017 and 2018, respectively. The restricted stock units outstanding as of March 31, 2017 have vesting schedules through December 2017 or 2018, as applicable. Stock-based compensation expense will be amortized on a straight-line basis over the vesting period. The Company recognized stock-based compensation expense of $1,008 and $437 related to the Incentive Award Plan for the three months ended March 31, 2017 and 2016, respectively.</t>
  </si>
  <si>
    <t>Commitments and Contingencies</t>
  </si>
  <si>
    <t>Commitments and Contingencies Disclosure [Abstract]</t>
  </si>
  <si>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management does not expect, based on currently available information, that the final outcome of any pending claims or legal proceedings will have a material adverse effect on the financial condition, results of operations or cash flows of the Company. On September 6, 2013, a former tenant at the Legacy Corner Apartments property in Midwest City, Oklahoma filed a complaint in the District Court of Oklahoma County against the Company and other named defendants, Case No. CJ-2013-5011, alleging premises liability and negligent maintenance. At December 31, 2016, based on the facts and circumstances of this case, the Company believed it had a viable defense and was prepared to defend the suit vigorously. Due to the pendency of the Company's defenses and insurance policies, together with the inherent difficulty and uncertainty of predicting the outcome of litigation generally, the Company did not believe a risk of loss associated with compensatory damages was probable. Furthermore, the Company did not believe a risk of loss associated with punitive damages, which would be awarded due to gross negligence, was probable based on the information known, nor did the Company know what an estimated range of uninsured punitive damages could be. Therefore, at December 31, 2016, no loss contingency amounts related to this case had been accrued. The jury trial commenced on April 3, 2017. On April 12, 2017, the jury entered a verdict against the Company’s subsidiary and the other named defendants in favor of the plaintiff of $6,000 in compensatory damages and $6,000 in punitive damages. The compensatory portion of the verdict is fully insured by the Company’s insurance policies. However, the Company's insurance carrier served the Company with a reservation of rights letter stating that insurance coverage will not be provided for punitive damages awarded in this case. As a result, the Company’s potential loss contingency exposure is $6,000 . The Company is currently evaluating, in conjunction with the insurance carriers and the respective panel counsels, all alternatives and strategies available in this case, including filing any post-trial motions, appeals or potential participation in a settlement with the plaintiff. The Company has been advised by counsel that the Company has several potential mitigating factors available to it, which should result in a reduced punitive award. While it is difficult to ascertain with certainty the result of those potential mitigating factors, the Company intends to vigorously pursue all potential causes of action available to it in appealing and mitigating the damages award. Nevertheless, based on GAAP standards, the Company has accrued for a potential loss contingency of $3,000 as of March 31, 2017 on the consolidated statement of operations and comprehensive (loss) income as part of other (expense) income for the three months ended March 31, 2017. The Company recorded a $9,000 liability as part of other liabilities and a $6,000 insurance receivable as part of deferred costs and other assets on the consolidated balance sheet as of March 31, 2017. Leasing commitments Two of the Company’s multi-tenant retail assets are subject to ground leases. The Company records ground rent expense on a straight-line basis over the term of the leases. The leases require rental payments or rental payment increases based upon the appraised value of the property at specified dates, increases in pricing indexes, or certain financial calculations based on the operations of the respective property. Any incremental changes in the rental payments as a result of these adjustments are not included in the table below because the amount of the change is not determinable. In addition, the Company has non-cancelable operating leases pertaining to office space from which the Company conducts its business. During the three months ended March 31, 2017 and 2016, the Company recognized rent expense associated with ground leases of $67 and $68 , respectively, and rent expense associated with office space leases of $355 and $375 , respectively, within continuing operations on the statement of comprehensive (loss) income.</t>
  </si>
  <si>
    <t>Subsequent Events</t>
  </si>
  <si>
    <t>Subsequent Events [Abstract]</t>
  </si>
  <si>
    <t>Subsequent Events Effective for the quarterly distribution paid in April 2017, the Company increased its annual distribution rate from $0.0675 per share of common stock to $0.0695 per share of common stock. Distributions were paid on April 6, 2017 to each stockholder of record as of March 31, 2017 in the amount of $0.017375 per share of common stock.</t>
  </si>
  <si>
    <t>Acquired Properties (Tables)</t>
  </si>
  <si>
    <t>Schedule of Business Acquisitions</t>
  </si>
  <si>
    <t>The following table reflects the multi-tenant retail assets acquired during the three months ended March 31, 2017 . Asset Location Acquisition Date Gross Acquisition Price Square Feet Campus Marketplace San Marcos, CA 1/6/2017 $ 73,350 144,000 Paraiso Parc and Westfork Plaza Pembroke Pines, FL 2/1/2017 163,000 369,000 The Shops at Town Center Germantown, MD 2/21/2017 53,550 125,000 $ 289,900 638,000 The following table summarizes the estimated fair value of the multi-tenant retail assets acquired and liabilities assumed for the three months ended March 31, 2017 , as listed above. 2017 Acquisitions Land $ 75,194 Building and other improvements 181,389 Total investment properties 256,583 Intangible assets (a) 25,193 Intangible liabilities (b) (8,516 ) Net other assets and liabilities 16,640 Total fair value of assets acquired and liabilities assumed $ 289,900 (a) Intangible assets include in-place leases, above market leases, tenant improvement allowance and leasing commissions. (b) Intangible liabilities include below market leases.</t>
  </si>
  <si>
    <t>Investment in Partially Owned Entities (Tables)</t>
  </si>
  <si>
    <t>Schedule of Net Equity Investment and Share of Net Income or Loss</t>
  </si>
  <si>
    <t>Under the equity method of accounting, the net equity investment of the Company and the Company's share of net income or loss from the unconsolidated entity are reflected in the consolidated balance sheets and the consolidated statements of operations and comprehensive (loss) income. Carrying Value of Investment at Entity Description Ownership % March 31, 2017 December 31, 2016 IAGM Retail Fund I, LLC Multi-tenant retail shopping centers 55% $ 126,028 $ 126,090 Downtown Railyard Venture, LLC Land development (a) 54,148 52,365 Other unconsolidated entities Various real estate investments Various 261 273 $ 180,437 $ 178,728 (a) The Company's ownership percentage in Downtown Railyard Venture, LLC ("DRV") is based upon a waterfall calculation outlined in the operating agreement.</t>
  </si>
  <si>
    <t>Schedule of Combined Financial Information of Investment in Unconsolidated Entities</t>
  </si>
  <si>
    <t>The following tables present the combined condensed financial information for the Company's unconsolidated entities. As of March 31, 2017 December 31, 2016 Assets: Real estate assets, net of accumulated depreciation $ 628,013 $ 628,667 Other assets 66,145 71,288 Total assets $ 694,158 $ 699,955 Liabilities and equity: Mortgage debt 311,427 311,378 Other liabilities 57,980 65,225 Equity 324,751 323,352 Total liabilities and equity $ 694,158 $ 699,955 Company's share of equity $ 193,684 $ 192,124 Net excess of the net book value of underlying assets over the cost of investments (net of accumulated amortization of $2,378 and $2,229, respectively) (13,247 ) (13,396 ) Carrying value of investments in unconsolidated entities $ 180,437 $ 178,728 Three months ended March 31, 2017 2016 Revenues $ 16,820 $ 17,288 Expenses: Interest expense and loan cost amortization 3,251 3,318 Depreciation and amortization 6,192 6,315 Operating expenses, ground rent and general and administrative expenses 6,284 6,163 Total expenses 15,727 15,796 Net income $ 1,093 $ 1,492 Company's share of net (loss) income, net of excess basis depreciation of $130 and $130, respectively $ 572 $ 1,019 Distributions from unconsolidated entities in excess of the investments' carrying value — 276 Equity in earnings of unconsolidated entities $ 572 $ 1,295</t>
  </si>
  <si>
    <t>Schedule of Debt Maturities of the Unconsolidated Entities</t>
  </si>
  <si>
    <t>The unconsolidated entities had total third party debt of $311,427 at March 31, 2017 that matures as follows: Maturities during the year ended December 31, Amount 2017 $ — 2018 203,881 2019 16,247 2020 — 2021 22,962 Thereafter 68,337 $ 311,427</t>
  </si>
  <si>
    <t>Debt (Tables)</t>
  </si>
  <si>
    <t>Debt Instrument [Line Items]</t>
  </si>
  <si>
    <t>Schedule Of Maturities For Outstanding Mortgage Indebtedness</t>
  </si>
  <si>
    <t>The following table shows the scheduled maturities of the Company's mortgages payable as of March 31, 2017 , for the remainder of 2017, each of the next four years, and thereafter. Maturities during the year ended December 31, 2017 2018 2019 2020 2021 Thereafter Total Mortgages payable $ 138,690 $ 59,575 $ — $ 41,000 $ 13,020 $ 223,694 $ 475,979</t>
  </si>
  <si>
    <t>Mortgages [Member]</t>
  </si>
  <si>
    <t>Schedule of Outstanding Debt</t>
  </si>
  <si>
    <t>As of March 31, 2017 and December 31, 2016, the Company had the following mortgages payable outstanding: March 31, 2017 December 31, 2016 Mortgages payable (a) $ 475,979 $ 434,746 Premium, net of accumulated amortization 657 — Discount, net of accumulated amortization (223 ) (317 ) Debt issuance costs, net of accumulated amortization (3,846 ) (3,789 ) Total mortgages payable, net $ 472,567 $ 430,640 (a) Mortgages payable had fixed interest rates ranging from 3.49% to 11.24% , with a weighted average interest rate of 5.17% , as of March 31, 2017 and 3.49% to 11.24% , with a weighted average interest rate of 4.85% , as of December 31, 2016.</t>
  </si>
  <si>
    <t>Term Loans [Member]</t>
  </si>
  <si>
    <t>As of March 31, 2017 and December 31, 2016, the Company had the following credit agreements outstanding: March 31, 2017 December 31, 2016 Aggregate Principal Balance Interest Rate Aggregate Interest Rate Maturity Date Unsecured term loan credit facility, $ 90,000 1.3510% $ 90,000 1.3510% 1/15/2021 Unsecured term loan credit facility, $ 60,000 1.3525% $ 60,000 1.3525% 1/15/2021 Unsecured term loan credit facility, 5 year - variable rate (c) 50,000 2.2828% 50,000 1.9167% 1/15/2021 Unsecured term loan credit facility, 7 year - variable rate (d) 100,000 2.5828% 100,000 2.2167% 11/5/2022 Total unsecured term loans 300,000 300,000 Debt issuance costs, net of accumulated amortization (35 ) (35 ) Total, unsecured term loan credit facilities, net $ 299,965 $ 299,965 (a) The Company swapped $90,000 of variable rate debt at an interest rate of 1-Month LIBOR plus 1.3% to a fixed rate of 1.3510% . As of March 31, 2017, the swap has an effective date of December 10, 2015, a termination date of December 1, 2019, and a notional amount of $90,000 . (b) The Company swapped $60,000 of variable rate debt at an interest rate of 1-Month LIBOR plus 1.3% to a fixed rate of 1.3525% . As of March 31, 2017, the swap has an effective date of December 10, 2015, a termination date of December 1, 2019, and a notional amount of $60,000 . (c) Interest rate reflects 1-Month LIBOR plus 1.3% as of March 31, 2017 and December 31, 2016. (d) Interest rate reflects 1-Month LIBOR plus 1.6% as of March 31, 2017 and December 31, 2016.</t>
  </si>
  <si>
    <t>Fair Value Measurements (Tables)</t>
  </si>
  <si>
    <t>Quantitative Disclosure of The Fair Value For Each Major Category Of Assets And Liabilities</t>
  </si>
  <si>
    <t>For assets and liabilities measured at fair value on a recurring basis, quantitative disclosure of the fair value for each major category of assets and liabilities is presented below: Fair Value Measurements at March 31, 2017 Level 1 Level 2 Level 3 Assets Available-for-sale marketable securities $ 110,057 $ — $ — Real estate related bonds — 572 — Derivative interest rate instruments — 983 — Total assets $ 110,057 $ 1,555 $ — Fair Value Measurements at December 31, 2016 Level 1 Level 2 Level 3 Assets Available-for-sale marketable securities $ 182,569 $ — $ — Real estate related bonds — 1,314 — Derivative interest rate instruments — 487 — Total assets $ 182,569 $ 1,801 $ —</t>
  </si>
  <si>
    <t>Assets Measured at Fair Value on Non-Recurring Basis</t>
  </si>
  <si>
    <t>The following table summarizes activity for the Company’s assets measured at fair value on a nonrecurring basis. The Company recognized certain impairment charges to reflect the investments at their fair values for the three months ended March 31, 2017 and 2016 . The asset groups that were reflected at fair value through this evaluation are: For the three months ended March 31, 2017 March 31, 2016 Level 3 Total Impairment Losses Level 3 Total Impairment Losses Investment properties $ 36,676 $ 16,440 $ 39,150 $ 8,390</t>
  </si>
  <si>
    <t>Fair Value of Financial Instruments Presented at Carrying Values</t>
  </si>
  <si>
    <t>The table below represents the fair value of financial instruments presented at carrying values in the Company's consolidated financial statements as of March 31, 2017 and December 31, 2016 . March 31, 2017 December 31, 2016 Carrying Value Estimated Fair Value Carrying Value Estimated Fair Value Mortgages payable $ 475,979 $ 478,773 $ 434,746 $ 435,513 Line of credit and term loan $ 300,000 $ 299,749 $ 300,000 $ 299,741</t>
  </si>
  <si>
    <t>Earnings per Share (Tables)</t>
  </si>
  <si>
    <t>Schedule of Earnings Per Share, Basic and Diluted</t>
  </si>
  <si>
    <t>The following table reconciles the amounts used in calculating basic and diluted income per share (in thousands, except weighted average share and per share amounts): Three months ended March 31, 2017 2016 Net income from continuing operations $ 2,243 $ 16,038 Net (loss) income from discontinued operations (147 ) 9,370 Net income $ 2,096 $ 25,408 Weighted average shares outstanding, basic and diluted 773,316,262 862,205,672 Income from continuing operations allocated to common shareholders per share $ 0.00 $ 0.02 Income from discontinued operations allocated to common shareholders per share $ 0.00 $ 0.01 Net income per common share, basic and diluted $ 0.00 $ 0.03</t>
  </si>
  <si>
    <t>Stock-Based Compensation (Tables)</t>
  </si>
  <si>
    <t>Schedule of Share-based Compensation, Restricted Stock Units Award Activity</t>
  </si>
  <si>
    <t>A summary of the Company's restricted stock unit activity as of March 31, 2017 is as follows: Restricted Stock Units Share Price at Grant Date Outstanding at December 31, 2016 1,646,523 (a) Restricted stock units granted 35,829 $3.14 Restricted stock units vested, granted in 2015 (5,473 ) 4.00 Restricted stock units vested, granted in 2016 (6,167 ) 3.14 Restricted stock units vested, granted in 2017 (11,824 ) 3.14 Restricted stock units forfeited, granted in 2015 (8,547 ) 4.00 Restricted stock units forfeited, granted in 2016 (35,046 ) 3.14 Outstanding at March 31, 2017 1,615,295 (a)</t>
  </si>
  <si>
    <t>Organization (Details)</t>
  </si>
  <si>
    <t>12 Months Ended</t>
  </si>
  <si>
    <t>Mar. 31, 2017Property</t>
  </si>
  <si>
    <t>Dec. 31, 2016PropertyProperties</t>
  </si>
  <si>
    <t>Mar. 31, 2017Properties</t>
  </si>
  <si>
    <t>Mar. 31, 2017ft²</t>
  </si>
  <si>
    <t>Entity Information [Line Items]</t>
  </si>
  <si>
    <t>Number of real estate properties | Properties</t>
  </si>
  <si>
    <t>Retail [Member]</t>
  </si>
  <si>
    <t>Square Footage | ft²</t>
  </si>
  <si>
    <t>Non-core [Member]</t>
  </si>
  <si>
    <t>Number of real estate properties</t>
  </si>
  <si>
    <t>Assets Leased to Others [Member] | Retail [Member]</t>
  </si>
  <si>
    <t>Real Estate Property, Square Footage Occupied, Percent</t>
  </si>
  <si>
    <t>93.30%</t>
  </si>
  <si>
    <t>Assets Leased to Others [Member] | Non-core [Member]</t>
  </si>
  <si>
    <t>69.90%</t>
  </si>
  <si>
    <t>Corporate Joint Venture [Member]</t>
  </si>
  <si>
    <t>Number of real estate properties | Property</t>
  </si>
  <si>
    <t>Number of Managed Assets | Property</t>
  </si>
  <si>
    <t>Basis of Presentation and Summary of Significant Accounting Policies (Details) - USD ($) $ in Thousands</t>
  </si>
  <si>
    <t>Scenario, Adjustment [Member]</t>
  </si>
  <si>
    <t>Net Income from Discontinued Operations [Member] | Scenario, Adjustment [Member]</t>
  </si>
  <si>
    <t>Acquired Properties (Details) $ in Thousands</t>
  </si>
  <si>
    <t>Apr. 15, 2016USD ($)ft²</t>
  </si>
  <si>
    <t>Apr. 01, 2016USD ($)ft²</t>
  </si>
  <si>
    <t>Mar. 31, 2017USD ($)acquisitionPropertiesft²</t>
  </si>
  <si>
    <t>Mar. 31, 2016USD ($)Properties</t>
  </si>
  <si>
    <t>Acquired Properties Textual Details [Line Items]</t>
  </si>
  <si>
    <t>Number of businesses acquired</t>
  </si>
  <si>
    <t>Capitalized transaction costs</t>
  </si>
  <si>
    <t>Number of businesses acquired | Properties</t>
  </si>
  <si>
    <t>Gross Acquisition Price</t>
  </si>
  <si>
    <t>Campus Marketplace, San Marcos, CA [Member] | Retail [Member]</t>
  </si>
  <si>
    <t>Paraiso Parc and Westfork Plaza, Pembroke Pines, FL [Member] | Retail [Member]</t>
  </si>
  <si>
    <t>The Shops at Town Center, Germantown, MD [Member] | Retail [Member]</t>
  </si>
  <si>
    <t>Acquired Properties - Assets Acquired and Liabilities Assumed (Details) $ in Thousands</t>
  </si>
  <si>
    <t>Mar. 31, 2017USD ($)</t>
  </si>
  <si>
    <t>Total investment properties</t>
  </si>
  <si>
    <t>Intangible assets (a)</t>
  </si>
  <si>
    <t>Intangible liabilities (b)</t>
  </si>
  <si>
    <t>Net other assets and liabilities</t>
  </si>
  <si>
    <t>Total fair value of assets acquired and liabilities assumed</t>
  </si>
  <si>
    <t>Acquired Properties - Additional Information (Details) $ in Thousands</t>
  </si>
  <si>
    <t>Property, Plant and Equipment [Abstract]</t>
  </si>
  <si>
    <t>Revenue of acquiree since acquisition</t>
  </si>
  <si>
    <t>Earnings acquiree since acquisition</t>
  </si>
  <si>
    <t>Disposed Properties Narrative (Details) $ in Thousands</t>
  </si>
  <si>
    <t>Jan. 10, 2017USD ($)ft²</t>
  </si>
  <si>
    <t>Income Statement, Balance Sheet and Additional Disclosures by Disposal Groups, Including Discontinued Operations [Line Items]</t>
  </si>
  <si>
    <t>Gross disposition price</t>
  </si>
  <si>
    <t>Number of disposed assets | Properties</t>
  </si>
  <si>
    <t>Retail [Member] | Penn Park Oklahoma City, OK [Member]</t>
  </si>
  <si>
    <t>Investment in Partially Owned Entities (Details 1) - USD ($) $ in Thousands</t>
  </si>
  <si>
    <t>Schedule of net equity investment and share of net income or loss</t>
  </si>
  <si>
    <t>Investment</t>
  </si>
  <si>
    <t>IAGM Retail Fund I, LLC [Member]</t>
  </si>
  <si>
    <t>Description</t>
  </si>
  <si>
    <t>Multi-tenant retail shopping centers</t>
  </si>
  <si>
    <t>Ownership %</t>
  </si>
  <si>
    <t>55.00%</t>
  </si>
  <si>
    <t>Downtown Railyard Venture, LLC [Member]</t>
  </si>
  <si>
    <t>Land development</t>
  </si>
  <si>
    <t>Other Unconsolidated Entities [Member]</t>
  </si>
  <si>
    <t>Various real estate investments</t>
  </si>
  <si>
    <t>Investment in Partially Owned Entities (Details 2) - USD ($) $ in Thousands</t>
  </si>
  <si>
    <t>Assets</t>
  </si>
  <si>
    <t>Real estate assets, net of accumulated depreciation</t>
  </si>
  <si>
    <t>Liabilities and Equity</t>
  </si>
  <si>
    <t>Mortgage debt</t>
  </si>
  <si>
    <t>Equity</t>
  </si>
  <si>
    <t>Total liabilities and equity</t>
  </si>
  <si>
    <t>Company's share of equity</t>
  </si>
  <si>
    <t>Net excess of the net book value of underlying assets over the cost of investments (net of accumulated amortization of $2,378 and $2,229, respectively)</t>
  </si>
  <si>
    <t>Carrying value of investments in unconsolidated entities</t>
  </si>
  <si>
    <t>Statements of Operations:</t>
  </si>
  <si>
    <t>Revenues</t>
  </si>
  <si>
    <t>Interest expense and loan cost amortization</t>
  </si>
  <si>
    <t>Operating expenses, ground rent and general and administrative expenses</t>
  </si>
  <si>
    <t>Company’s share of:</t>
  </si>
  <si>
    <t>Distributions in excess of the carrying value of the investment</t>
  </si>
  <si>
    <t>Accumulated Depreciation of Investments over Book Value</t>
  </si>
  <si>
    <t>Distributions from Equity Method Investments [Member]</t>
  </si>
  <si>
    <t>Depreciation</t>
  </si>
  <si>
    <t>Net Income from Discontinued Operations [Member]</t>
  </si>
  <si>
    <t>Schedule of Equity Method Investments [Line Items]</t>
  </si>
  <si>
    <t>Investment in Partially Owned Entities (Details 3) - USD ($) $ in Thousands</t>
  </si>
  <si>
    <t>Recourse debt</t>
  </si>
  <si>
    <t>Unconsolidated Entities [Member]</t>
  </si>
  <si>
    <t>Thereafter</t>
  </si>
  <si>
    <t>the Company [Member]</t>
  </si>
  <si>
    <t>Investment in Marketable Securities (Details) - USD ($)</t>
  </si>
  <si>
    <t>Dec. 31, 2015</t>
  </si>
  <si>
    <t>Investment in Marketable Securities (Textual) [Abstract]</t>
  </si>
  <si>
    <t>Impairment on securities included as a component of realized gain (loss)</t>
  </si>
  <si>
    <t>Net accumulated other comprehensive income</t>
  </si>
  <si>
    <t>Available-for-sale Securities, Accumulated Gross Unrealized Gain (Loss), before Tax</t>
  </si>
  <si>
    <t>Available-for-sale Securities, Continuous Unrealized Loss Position, Fair Value</t>
  </si>
  <si>
    <t>Impairments on available for sale securities</t>
  </si>
  <si>
    <t>Dividend Income, Operating</t>
  </si>
  <si>
    <t>Debt - Mortgages Payable (Details) - Mortgages [Member] - USD ($) $ in Thousands</t>
  </si>
  <si>
    <t>Mortgages payable</t>
  </si>
  <si>
    <t>Premium, net of accumulated amortization</t>
  </si>
  <si>
    <t>Discount, net of accumulated amortization</t>
  </si>
  <si>
    <t>Debt issuance costs, net of accumulated amortization</t>
  </si>
  <si>
    <t>Total mortgages payable, net</t>
  </si>
  <si>
    <t>Weighted average interest rate (percent)</t>
  </si>
  <si>
    <t>5.17%</t>
  </si>
  <si>
    <t>4.85%</t>
  </si>
  <si>
    <t>Minimum [Member]</t>
  </si>
  <si>
    <t>Fixed interest rate (percent)</t>
  </si>
  <si>
    <t>3.49%</t>
  </si>
  <si>
    <t>Maximum [Member]</t>
  </si>
  <si>
    <t>11.24%</t>
  </si>
  <si>
    <t>Debt - Additional Information (Details)</t>
  </si>
  <si>
    <t>Feb. 02, 2019</t>
  </si>
  <si>
    <t>Mar. 31, 2017USD ($)acquisitionLoans</t>
  </si>
  <si>
    <t>Dec. 31, 2016USD ($)Loans</t>
  </si>
  <si>
    <t>Nov. 05, 2015USD ($)tranche</t>
  </si>
  <si>
    <t>Feb. 03, 2015USD ($)</t>
  </si>
  <si>
    <t>Number of mortgage loans on real estate in default | Loans</t>
  </si>
  <si>
    <t>Number of acquisitions</t>
  </si>
  <si>
    <t>Long-term line of credit</t>
  </si>
  <si>
    <t>Wells Fargo, Merrill Lynch, Pierce Fenner &amp; Smith, PNC Capital Markets Credit Facility [Member]</t>
  </si>
  <si>
    <t>Line of credit facility, maximum borrowing capacity</t>
  </si>
  <si>
    <t>Number of tranches in loan credit facility | tranche</t>
  </si>
  <si>
    <t>Wells Fargo, Merrill Lynch, Pierce Fenner &amp; Smith, PNC Capital Markets Credit Facility [Member] | 5-Year Tranche [Member] | Interest Rate Swap [Member]</t>
  </si>
  <si>
    <t>Wells Fargo, Merrill Lynch, Pierce Fenner &amp; Smith, PNC Capital Markets Credit Facility [Member] | 5-Year Tranche [Member] | One-month LIBOR [Member]</t>
  </si>
  <si>
    <t>Basis spread on variable interest rate (percent)</t>
  </si>
  <si>
    <t>1.30%</t>
  </si>
  <si>
    <t>Wells Fargo, Merrill Lynch, Pierce Fenner &amp; Smith, PNC Capital Markets Credit Facility [Member] | 7-Year Tranche [Member] | One-month LIBOR [Member]</t>
  </si>
  <si>
    <t>1.60%</t>
  </si>
  <si>
    <t>Wells Fargo, Merrill Lynch, Pierce Fenner &amp; Smith, PNC Capital Markets Credit Facility [Member] | Maximum [Member]</t>
  </si>
  <si>
    <t>Line of credit facility, remaining borrowing capacity</t>
  </si>
  <si>
    <t>Aggregate carrying value of loans in default</t>
  </si>
  <si>
    <t>Aggregate carrying value of loans in default, current year maturities</t>
  </si>
  <si>
    <t>Aggregate carrying amount of loans in default, prior year maturities</t>
  </si>
  <si>
    <t>Revolving Credit Facility [Member] | Wells Fargo, Merrill Lynch, Pierce Fenner &amp; Smith, PNC Capital Markets Credit Facility [Member]</t>
  </si>
  <si>
    <t>Revolving Credit Facility [Member] | Wells Fargo, Merrill Lynch, Pierce Fenner &amp; Smith, PNC Capital Markets Credit Facility [Member] | 5-Year Tranche [Member]</t>
  </si>
  <si>
    <t>Revolving Credit Facility [Member] | Wells Fargo, Merrill Lynch, Pierce Fenner &amp; Smith, PNC Capital Markets Credit Facility [Member] | 5-Year Tranche [Member] | One-month LIBOR [Member]</t>
  </si>
  <si>
    <t>Revolving Credit Facility [Member] | Wells Fargo, Merrill Lynch, Pierce Fenner &amp; Smith, PNC Capital Markets Credit Facility [Member] | 7-Year Tranche [Member]</t>
  </si>
  <si>
    <t>Revolving Credit Facility [Member] | Wells Fargo, Merrill Lynch, Pierce Fenner &amp; Smith, PNC Capital Markets Credit Facility [Member] | 7-Year Tranche [Member] | One-month LIBOR [Member]</t>
  </si>
  <si>
    <t>Revolving Credit Facility [Member] | KeyBanc Capital Markets and J.P. Morgan Securities LLC Amended and Restated [Member]</t>
  </si>
  <si>
    <t>1.40%</t>
  </si>
  <si>
    <t>Extension option on line of credit, period</t>
  </si>
  <si>
    <t>1 year</t>
  </si>
  <si>
    <t>Line of credit facility, interest rate description</t>
  </si>
  <si>
    <t>1-Month LIBOR plus 1.40%</t>
  </si>
  <si>
    <t>Revolving Credit Facility [Member] | KeyBanc Capital Markets and J.P. Morgan Securities LLC Amended and Restated [Member] | Scenario, Forecast [Member]</t>
  </si>
  <si>
    <t>Line of credit facility, expiration date</t>
  </si>
  <si>
    <t>Feb. 2,
		2019</t>
  </si>
  <si>
    <t>Commitment fee</t>
  </si>
  <si>
    <t>0.15%</t>
  </si>
  <si>
    <t>Revolving Credit Facility [Member] | KeyBanc Capital Markets and J.P. Morgan Securities LLC Amended and Restated [Member] | Maximum [Member]</t>
  </si>
  <si>
    <t>- Mortgage Maturities (Details) - Mortgages [Member] - USD ($) $ in Thousands</t>
  </si>
  <si>
    <t>Schedule of maturities for outstanding mortgage indebtedness</t>
  </si>
  <si>
    <t>Debt - Line of Credit (Details) - USD ($) $ in Thousands</t>
  </si>
  <si>
    <t>Line of Credit Facility [Line Items]</t>
  </si>
  <si>
    <t>Unsecured term loan credit facility</t>
  </si>
  <si>
    <t>Total, unsecured term loan credit facilities, net</t>
  </si>
  <si>
    <t>5-Year Tranche [Member] | Revolving Credit Facility [Member] | Wells Fargo, Merrill Lynch, Pierce Fenner &amp; Smith, PNC Capital Markets Credit Facility [Member]</t>
  </si>
  <si>
    <t>Interest rate (percent)</t>
  </si>
  <si>
    <t>2.2828%</t>
  </si>
  <si>
    <t>1.9167%</t>
  </si>
  <si>
    <t>7-Year Tranche [Member] | Revolving Credit Facility [Member] | Wells Fargo, Merrill Lynch, Pierce Fenner &amp; Smith, PNC Capital Markets Credit Facility [Member]</t>
  </si>
  <si>
    <t>2.5828%</t>
  </si>
  <si>
    <t>2.2167%</t>
  </si>
  <si>
    <t>One-month LIBOR [Member] | 5-Year Tranche [Member] | Wells Fargo, Merrill Lynch, Pierce Fenner &amp; Smith, PNC Capital Markets Credit Facility [Member]</t>
  </si>
  <si>
    <t>One-month LIBOR [Member] | 5-Year Tranche [Member] | Revolving Credit Facility [Member] | Wells Fargo, Merrill Lynch, Pierce Fenner &amp; Smith, PNC Capital Markets Credit Facility [Member]</t>
  </si>
  <si>
    <t>One-month LIBOR [Member] | 7-Year Tranche [Member] | Wells Fargo, Merrill Lynch, Pierce Fenner &amp; Smith, PNC Capital Markets Credit Facility [Member]</t>
  </si>
  <si>
    <t>One-month LIBOR [Member] | 7-Year Tranche [Member] | Revolving Credit Facility [Member] | Wells Fargo, Merrill Lynch, Pierce Fenner &amp; Smith, PNC Capital Markets Credit Facility [Member]</t>
  </si>
  <si>
    <t>Interest Rate Swap One [Member] | 5-Year Tranche [Member] | Revolving Credit Facility [Member] | Wells Fargo, Merrill Lynch, Pierce Fenner &amp; Smith, PNC Capital Markets Credit Facility [Member]</t>
  </si>
  <si>
    <t>1.351%</t>
  </si>
  <si>
    <t>Interest Rate Swap One [Member] | One-month LIBOR [Member] | 5-Year Tranche [Member] | Revolving Credit Facility [Member] | Wells Fargo, Merrill Lynch, Pierce Fenner &amp; Smith, PNC Capital Markets Credit Facility [Member]</t>
  </si>
  <si>
    <t>Derivative, basis spread on variable rate (percent)</t>
  </si>
  <si>
    <t>Interest Rate Swap Two [Member] | 5-Year Tranche [Member] | Revolving Credit Facility [Member] | Wells Fargo, Merrill Lynch, Pierce Fenner &amp; Smith, PNC Capital Markets Credit Facility [Member]</t>
  </si>
  <si>
    <t>1.3525%</t>
  </si>
  <si>
    <t>Interest Rate Swap Two [Member] | One-month LIBOR [Member] | 5-Year Tranche [Member] | Revolving Credit Facility [Member] | Wells Fargo, Merrill Lynch, Pierce Fenner &amp; Smith, PNC Capital Markets Credit Facility [Member]</t>
  </si>
  <si>
    <t>Fair Value Measurements (Details) - USD ($) $ in Thousands</t>
  </si>
  <si>
    <t>Interest Rate Swap [Member] | Using Significant Other Observable Inputs (Level 2) [Member]</t>
  </si>
  <si>
    <t>Schedule of Fair Value Assets and Liabilities Measured on Recurring Basis</t>
  </si>
  <si>
    <t>Notiional value of outstanding interest rate swaps</t>
  </si>
  <si>
    <t>Fair Value, Measurements, Recurring [Member] | Using Quoted Prices In Active Markets For Identical Assets (Level 1) [Member]</t>
  </si>
  <si>
    <t>Available-for-sale real estate equity securities</t>
  </si>
  <si>
    <t>Real estate related bonds</t>
  </si>
  <si>
    <t>Interest Rate Derivative Assets, at Fair Value</t>
  </si>
  <si>
    <t>Fair Value, Measurements, Recurring [Member] | Using Significant Other Observable Inputs (Level 2) [Member]</t>
  </si>
  <si>
    <t>Fair Value, Measurements, Recurring [Member] | Using Significant Other Unobservable Inputs (Level 3) [Member]</t>
  </si>
  <si>
    <t>Fair Value Measurements (Details 1) - USD ($) $ in Thousands</t>
  </si>
  <si>
    <t>Fair Value, Assets and Liabilities Measured on Recurring and Nonrecurring Basis [Line Items]</t>
  </si>
  <si>
    <t>Total impairment losses, investment properties</t>
  </si>
  <si>
    <t>Continuing Operations [Member] | Fair Value, Measurements, Nonrecurring [Member]</t>
  </si>
  <si>
    <t>Continuing Operations [Member] | Fair Value, Measurements, Nonrecurring [Member] | Fair Value, Inputs, Level 3 [Member]</t>
  </si>
  <si>
    <t>Fair value, investment properties</t>
  </si>
  <si>
    <t>Fair Value Measurements (Details 2) - USD ($) $ in Thousands</t>
  </si>
  <si>
    <t>Estimated fair value, mortgage and notes payable</t>
  </si>
  <si>
    <t>Estimated fair value, line of credit and term loan</t>
  </si>
  <si>
    <t>Fair Value Measurements (Details Textual)</t>
  </si>
  <si>
    <t>Mar. 31, 2017USD ($)Properties</t>
  </si>
  <si>
    <t>Provision for asset impairment for disposed properties</t>
  </si>
  <si>
    <t>Real Estate [Member] | Retail [Member] | Fair Value, Measurements, Nonrecurring [Member]</t>
  </si>
  <si>
    <t>Provision for asset impairment, properties affected | Properties</t>
  </si>
  <si>
    <t>Fair value inputs, discount rate (percent)</t>
  </si>
  <si>
    <t>4.89%</t>
  </si>
  <si>
    <t>5.07%</t>
  </si>
  <si>
    <t>Line of Credit [Member]</t>
  </si>
  <si>
    <t>3.25%</t>
  </si>
  <si>
    <t>3.15%</t>
  </si>
  <si>
    <t>Income Taxes (Details) - USD ($) $ in Thousands</t>
  </si>
  <si>
    <t>Percentage of taxable income distributed to shareholders</t>
  </si>
  <si>
    <t>90.00%</t>
  </si>
  <si>
    <t>Income tax expense included in net income from discontinued operations</t>
  </si>
  <si>
    <t>Earnings per Share (Details) - USD ($) $ / shares in Units, $ in Thousands</t>
  </si>
  <si>
    <t>Net Income (Loss) Allocated to Common Stockholders [Abstract]</t>
  </si>
  <si>
    <t>Weighted average shares outstanding, basic and diluted (in shares)</t>
  </si>
  <si>
    <t>Income from continuing operations allocated to common shareholders per share (in USD per share)</t>
  </si>
  <si>
    <t>Income from discontinued operations allocated to common shareholders per share (in dollars per share)</t>
  </si>
  <si>
    <t>Stock-Based Compensation (Details Textual) - USD ($) $ in Thousands</t>
  </si>
  <si>
    <t>Share-based Compensation Arrangement by Share-based Payment Award [Line Items]</t>
  </si>
  <si>
    <t>Stock-based compensation expense not yet recognized</t>
  </si>
  <si>
    <t>Stock-based compensation expense recognized</t>
  </si>
  <si>
    <t>Restricted Stock Units (RSUs) [Member]</t>
  </si>
  <si>
    <t>Share-based Compensation Arrangement by Share-based Payment Award, Equity Instruments Other than Options, Nonvested, Number</t>
  </si>
  <si>
    <t>Restricted Stock Units (RSUs) [Member] | Awards Vesting in 2017 [Member]</t>
  </si>
  <si>
    <t>Restricted Stock Units (RSUs) [Member] | Awards Vesting in 2018 [Member]</t>
  </si>
  <si>
    <t>2015 Incentive Award Plan approved on June 19, 2015 [Member] | 2015 Incentive Award Plan [Member] | Restricted Stock Units (RSUs) [Member]</t>
  </si>
  <si>
    <t>Number of shares authorized</t>
  </si>
  <si>
    <t>Shares available for future issuance</t>
  </si>
  <si>
    <t>Stock-Based Compensation (Details) - Restricted Stock Units (RSUs) [Member] - $ / shares</t>
  </si>
  <si>
    <t>Share-based Compensation Arrangement by Share-based Payment Award, Equity Instruments Other than Options, Nonvested, Number of Shares [Roll Forward]</t>
  </si>
  <si>
    <t>Outstanding at beginning of year (shares)</t>
  </si>
  <si>
    <t>Restricted shares granted (shares)</t>
  </si>
  <si>
    <t>Outstanding at end of year (shares)</t>
  </si>
  <si>
    <t>Weighted Average Price at Grant, End of year (in dollars per share)</t>
  </si>
  <si>
    <t>Weighted Average Price at Grant, Restricted shares granted (in dollars per share)</t>
  </si>
  <si>
    <t>Granted in 2015 [Member]</t>
  </si>
  <si>
    <t>Restricted shares vested (shares)</t>
  </si>
  <si>
    <t>Restricted shares forfeited (shares)</t>
  </si>
  <si>
    <t>Weighted Average Price at Grant, Restricted shares vested (in dollars per share)</t>
  </si>
  <si>
    <t>Weighted Average Price at Grant, Restricted shares forfeited (in dollars per share)</t>
  </si>
  <si>
    <t>Granted in 2016 [Member]</t>
  </si>
  <si>
    <t>Granted in 2017 [Member]</t>
  </si>
  <si>
    <t>Commitments and Contingencies (Details)</t>
  </si>
  <si>
    <t>Apr. 12, 2017USD ($)</t>
  </si>
  <si>
    <t>Mar. 31, 2017USD ($)lease</t>
  </si>
  <si>
    <t>Mar. 31, 2016USD ($)</t>
  </si>
  <si>
    <t>Dec. 31, 2016USD ($)</t>
  </si>
  <si>
    <t>Loss Contingencies [Line Items]</t>
  </si>
  <si>
    <t>Number of properties subject to ground leases | lease</t>
  </si>
  <si>
    <t>Ground lease expense</t>
  </si>
  <si>
    <t>Office space, rent expense</t>
  </si>
  <si>
    <t>Legacy Corner Apartments Litigation [Member]</t>
  </si>
  <si>
    <t>Loss contingency accrual</t>
  </si>
  <si>
    <t>Other Liabilities [Member] | Legacy Corner Apartments Litigation [Member]</t>
  </si>
  <si>
    <t>Deferred Costs and Other Assets [Member] | Legacy Corner Apartments Litigation [Member]</t>
  </si>
  <si>
    <t>Insurance receivable</t>
  </si>
  <si>
    <t>Subsequent Event [Member] | Compensatory Damages [Member]</t>
  </si>
  <si>
    <t>Damages awarded in jury verdict</t>
  </si>
  <si>
    <t>Subsequent Event [Member] | Punitive Damages [Member]</t>
  </si>
  <si>
    <t>Subsequent Event [Member] | Legacy Corner Apartments Litigation [Member]</t>
  </si>
  <si>
    <t>Potential loss contingency exposure</t>
  </si>
  <si>
    <t>Subsequent Events (Details) - $ / shares</t>
  </si>
  <si>
    <t>Apr. 06, 2017</t>
  </si>
  <si>
    <t>Apr. 30, 2017</t>
  </si>
  <si>
    <t>Subsequent Event [Line Items]</t>
  </si>
  <si>
    <t>Annual distribution, per share (in USD per share)</t>
  </si>
  <si>
    <t>Subsequent Event [Member]</t>
  </si>
  <si>
    <t>Quarterly distribution, per share (in USD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77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73323406</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37312</v>
      </c>
      <c r="C3" s="7" t="n">
        <v>572260</v>
      </c>
    </row>
    <row r="4" spans="1:3">
      <c r="A4" s="4" t="s">
        <v>26</v>
      </c>
      <c r="B4" s="5" t="n">
        <v>1772935</v>
      </c>
      <c r="C4" s="5" t="n">
        <v>1650560</v>
      </c>
    </row>
    <row r="5" spans="1:3">
      <c r="A5" s="4" t="s">
        <v>27</v>
      </c>
      <c r="B5" s="5" t="n">
        <v>3139</v>
      </c>
      <c r="C5" s="5" t="n">
        <v>1316</v>
      </c>
    </row>
    <row r="6" spans="1:3">
      <c r="A6" s="4" t="s">
        <v>28</v>
      </c>
      <c r="B6" s="5" t="n">
        <v>2413386</v>
      </c>
      <c r="C6" s="5" t="n">
        <v>2224136</v>
      </c>
    </row>
    <row r="7" spans="1:3">
      <c r="A7" s="4" t="s">
        <v>29</v>
      </c>
      <c r="B7" s="5" t="n">
        <v>-341521</v>
      </c>
      <c r="C7" s="5" t="n">
        <v>-353989</v>
      </c>
    </row>
    <row r="8" spans="1:3">
      <c r="A8" s="4" t="s">
        <v>30</v>
      </c>
      <c r="B8" s="5" t="n">
        <v>2071865</v>
      </c>
      <c r="C8" s="5" t="n">
        <v>1870147</v>
      </c>
    </row>
    <row r="9" spans="1:3">
      <c r="A9" s="4" t="s">
        <v>31</v>
      </c>
      <c r="B9" s="5" t="n">
        <v>243243</v>
      </c>
      <c r="C9" s="5" t="n">
        <v>397250</v>
      </c>
    </row>
    <row r="10" spans="1:3">
      <c r="A10" s="4" t="s">
        <v>32</v>
      </c>
      <c r="B10" s="5" t="n">
        <v>25652</v>
      </c>
      <c r="C10" s="5" t="n">
        <v>18325</v>
      </c>
    </row>
    <row r="11" spans="1:3">
      <c r="A11" s="4" t="s">
        <v>33</v>
      </c>
      <c r="B11" s="5" t="n">
        <v>110629</v>
      </c>
      <c r="C11" s="5" t="n">
        <v>183883</v>
      </c>
    </row>
    <row r="12" spans="1:3">
      <c r="A12" s="4" t="s">
        <v>34</v>
      </c>
      <c r="B12" s="5" t="n">
        <v>180437</v>
      </c>
      <c r="C12" s="5" t="n">
        <v>178728</v>
      </c>
    </row>
    <row r="13" spans="1:3">
      <c r="A13" s="4" t="s">
        <v>35</v>
      </c>
      <c r="B13" s="5" t="n">
        <v>92018</v>
      </c>
      <c r="C13" s="5" t="n">
        <v>72258</v>
      </c>
    </row>
    <row r="14" spans="1:3">
      <c r="A14" s="4" t="s">
        <v>36</v>
      </c>
      <c r="B14" s="5" t="n">
        <v>25789</v>
      </c>
      <c r="C14" s="5" t="n">
        <v>30480</v>
      </c>
    </row>
    <row r="15" spans="1:3">
      <c r="A15" s="4" t="s">
        <v>37</v>
      </c>
      <c r="B15" s="5" t="n">
        <v>42006</v>
      </c>
      <c r="C15" s="5" t="n">
        <v>35308</v>
      </c>
    </row>
    <row r="16" spans="1:3">
      <c r="A16" s="4" t="s">
        <v>38</v>
      </c>
      <c r="B16" s="5" t="n">
        <v>0</v>
      </c>
      <c r="C16" s="5" t="n">
        <v>375</v>
      </c>
    </row>
    <row r="17" spans="1:3">
      <c r="A17" s="4" t="s">
        <v>39</v>
      </c>
      <c r="B17" s="5" t="n">
        <v>2791639</v>
      </c>
      <c r="C17" s="5" t="n">
        <v>2786754</v>
      </c>
    </row>
    <row r="18" spans="1:3">
      <c r="A18" s="3" t="s">
        <v>40</v>
      </c>
    </row>
    <row r="19" spans="1:3">
      <c r="A19" s="4" t="s">
        <v>41</v>
      </c>
      <c r="B19" s="5" t="n">
        <v>772532</v>
      </c>
      <c r="C19" s="5" t="n">
        <v>730605</v>
      </c>
    </row>
    <row r="20" spans="1:3">
      <c r="A20" s="4" t="s">
        <v>42</v>
      </c>
      <c r="B20" s="5" t="n">
        <v>26945</v>
      </c>
      <c r="C20" s="5" t="n">
        <v>38251</v>
      </c>
    </row>
    <row r="21" spans="1:3">
      <c r="A21" s="4" t="s">
        <v>43</v>
      </c>
      <c r="B21" s="5" t="n">
        <v>13436</v>
      </c>
      <c r="C21" s="5" t="n">
        <v>13041</v>
      </c>
    </row>
    <row r="22" spans="1:3">
      <c r="A22" s="4" t="s">
        <v>44</v>
      </c>
      <c r="B22" s="5" t="n">
        <v>50057</v>
      </c>
      <c r="C22" s="5" t="n">
        <v>43939</v>
      </c>
    </row>
    <row r="23" spans="1:3">
      <c r="A23" s="4" t="s">
        <v>45</v>
      </c>
      <c r="B23" s="5" t="n">
        <v>22775</v>
      </c>
      <c r="C23" s="5" t="n">
        <v>11265</v>
      </c>
    </row>
    <row r="24" spans="1:3">
      <c r="A24" s="4" t="s">
        <v>46</v>
      </c>
      <c r="B24" s="5" t="n">
        <v>0</v>
      </c>
      <c r="C24" s="5" t="n">
        <v>125</v>
      </c>
    </row>
    <row r="25" spans="1:3">
      <c r="A25" s="4" t="s">
        <v>47</v>
      </c>
      <c r="B25" s="5" t="n">
        <v>885745</v>
      </c>
      <c r="C25" s="5" t="n">
        <v>837226</v>
      </c>
    </row>
    <row r="26" spans="1:3">
      <c r="A26" s="4" t="s">
        <v>48</v>
      </c>
      <c r="B26" s="4" t="s">
        <v>49</v>
      </c>
      <c r="C26" s="4" t="s">
        <v>49</v>
      </c>
    </row>
    <row r="27" spans="1:3">
      <c r="A27" s="3" t="s">
        <v>50</v>
      </c>
    </row>
    <row r="28" spans="1:3">
      <c r="A28" s="4" t="s">
        <v>51</v>
      </c>
      <c r="B28" s="5" t="n">
        <v>0</v>
      </c>
      <c r="C28" s="5" t="n">
        <v>0</v>
      </c>
    </row>
    <row r="29" spans="1:3">
      <c r="A29" s="4" t="s">
        <v>52</v>
      </c>
      <c r="B29" s="5" t="n">
        <v>773</v>
      </c>
      <c r="C29" s="5" t="n">
        <v>773</v>
      </c>
    </row>
    <row r="30" spans="1:3">
      <c r="A30" s="4" t="s">
        <v>53</v>
      </c>
      <c r="B30" s="5" t="n">
        <v>5678949</v>
      </c>
      <c r="C30" s="5" t="n">
        <v>5676639</v>
      </c>
    </row>
    <row r="31" spans="1:3">
      <c r="A31" s="4" t="s">
        <v>54</v>
      </c>
      <c r="B31" s="5" t="n">
        <v>-3798283</v>
      </c>
      <c r="C31" s="5" t="n">
        <v>-3786943</v>
      </c>
    </row>
    <row r="32" spans="1:3">
      <c r="A32" s="4" t="s">
        <v>55</v>
      </c>
      <c r="B32" s="5" t="n">
        <v>24455</v>
      </c>
      <c r="C32" s="5" t="n">
        <v>59059</v>
      </c>
    </row>
    <row r="33" spans="1:3">
      <c r="A33" s="4" t="s">
        <v>56</v>
      </c>
      <c r="B33" s="5" t="n">
        <v>1905894</v>
      </c>
      <c r="C33" s="5" t="n">
        <v>1949528</v>
      </c>
    </row>
    <row r="34" spans="1:3">
      <c r="A34" s="4" t="s">
        <v>57</v>
      </c>
      <c r="B34" s="7" t="n">
        <v>2791639</v>
      </c>
      <c r="C34" s="7" t="n">
        <v>2786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3</v>
      </c>
      <c r="B4" s="4" t="s">
        <v>224</v>
      </c>
    </row>
    <row r="5" spans="1:2">
      <c r="A5" s="4" t="s">
        <v>225</v>
      </c>
    </row>
    <row r="6" spans="1:2">
      <c r="A6" s="3" t="s">
        <v>222</v>
      </c>
    </row>
    <row r="7" spans="1:2">
      <c r="A7" s="4" t="s">
        <v>226</v>
      </c>
      <c r="B7" s="4" t="s">
        <v>227</v>
      </c>
    </row>
    <row r="8" spans="1:2">
      <c r="A8" s="4" t="s">
        <v>228</v>
      </c>
    </row>
    <row r="9" spans="1:2">
      <c r="A9" s="3" t="s">
        <v>222</v>
      </c>
    </row>
    <row r="10" spans="1:2">
      <c r="A10" s="4" t="s">
        <v>226</v>
      </c>
      <c r="B10"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00</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03</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5"/>
    <col customWidth="1" max="2" min="2" width="22"/>
    <col customWidth="1" max="3" min="3" width="32"/>
    <col customWidth="1" max="4" min="4" width="24"/>
    <col customWidth="1" max="5" min="5" width="17"/>
    <col customWidth="1" max="6" min="6" width="14"/>
  </cols>
  <sheetData>
    <row r="1" spans="1:6">
      <c r="A1" s="1" t="s">
        <v>243</v>
      </c>
      <c r="B1" s="2" t="s">
        <v>1</v>
      </c>
      <c r="C1" s="2" t="s">
        <v>244</v>
      </c>
    </row>
    <row r="2" spans="1:6">
      <c r="B2" s="2" t="s">
        <v>245</v>
      </c>
      <c r="C2" s="2" t="s">
        <v>246</v>
      </c>
      <c r="D2" s="2" t="s">
        <v>247</v>
      </c>
      <c r="E2" s="2" t="s">
        <v>248</v>
      </c>
      <c r="F2" s="2" t="s">
        <v>2</v>
      </c>
    </row>
    <row r="3" spans="1:6">
      <c r="A3" s="3" t="s">
        <v>249</v>
      </c>
    </row>
    <row r="4" spans="1:6">
      <c r="A4" s="4" t="s">
        <v>250</v>
      </c>
      <c r="C4" s="5" t="n">
        <v>72</v>
      </c>
      <c r="D4" s="5" t="n">
        <v>124</v>
      </c>
    </row>
    <row r="5" spans="1:6">
      <c r="A5" s="4" t="s">
        <v>251</v>
      </c>
    </row>
    <row r="6" spans="1:6">
      <c r="A6" s="3" t="s">
        <v>249</v>
      </c>
    </row>
    <row r="7" spans="1:6">
      <c r="A7" s="4" t="s">
        <v>250</v>
      </c>
      <c r="C7" s="5" t="n">
        <v>71</v>
      </c>
      <c r="D7" s="5" t="n">
        <v>73</v>
      </c>
    </row>
    <row r="8" spans="1:6">
      <c r="A8" s="4" t="s">
        <v>252</v>
      </c>
      <c r="E8" s="5" t="n">
        <v>12717360</v>
      </c>
    </row>
    <row r="9" spans="1:6">
      <c r="A9" s="4" t="s">
        <v>253</v>
      </c>
    </row>
    <row r="10" spans="1:6">
      <c r="A10" s="3" t="s">
        <v>249</v>
      </c>
    </row>
    <row r="11" spans="1:6">
      <c r="A11" s="4" t="s">
        <v>254</v>
      </c>
      <c r="B11" s="5" t="n">
        <v>1</v>
      </c>
      <c r="C11" s="5" t="n">
        <v>1</v>
      </c>
      <c r="E11" s="5" t="n">
        <v>322326</v>
      </c>
    </row>
    <row r="12" spans="1:6">
      <c r="A12" s="4" t="s">
        <v>255</v>
      </c>
    </row>
    <row r="13" spans="1:6">
      <c r="A13" s="3" t="s">
        <v>249</v>
      </c>
    </row>
    <row r="14" spans="1:6">
      <c r="A14" s="4" t="s">
        <v>256</v>
      </c>
      <c r="F14" s="4" t="s">
        <v>257</v>
      </c>
    </row>
    <row r="15" spans="1:6">
      <c r="A15" s="4" t="s">
        <v>258</v>
      </c>
    </row>
    <row r="16" spans="1:6">
      <c r="A16" s="3" t="s">
        <v>249</v>
      </c>
    </row>
    <row r="17" spans="1:6">
      <c r="A17" s="4" t="s">
        <v>256</v>
      </c>
      <c r="F17" s="4" t="s">
        <v>259</v>
      </c>
    </row>
    <row r="18" spans="1:6">
      <c r="A18" s="4" t="s">
        <v>260</v>
      </c>
    </row>
    <row r="19" spans="1:6">
      <c r="A19" s="3" t="s">
        <v>249</v>
      </c>
    </row>
    <row r="20" spans="1:6">
      <c r="A20" s="4" t="s">
        <v>261</v>
      </c>
      <c r="B20" s="5" t="n">
        <v>1</v>
      </c>
    </row>
    <row r="21" spans="1:6">
      <c r="A21" s="4" t="s">
        <v>262</v>
      </c>
      <c r="B21" s="5" t="n">
        <v>15</v>
      </c>
      <c r="C21" s="5" t="n">
        <v>15</v>
      </c>
    </row>
    <row r="22" spans="1:6">
      <c r="A22" s="4" t="s">
        <v>252</v>
      </c>
      <c r="E22" s="5" t="n">
        <v>2977507</v>
      </c>
    </row>
  </sheetData>
  <mergeCells count="2">
    <mergeCell ref="A1:A2"/>
    <mergeCell ref="D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9</v>
      </c>
    </row>
    <row r="3" spans="1:3">
      <c r="A3" s="3" t="s">
        <v>222</v>
      </c>
    </row>
    <row r="4" spans="1:3">
      <c r="A4" s="4" t="s">
        <v>74</v>
      </c>
      <c r="B4" s="7" t="n">
        <v>1092</v>
      </c>
      <c r="C4" s="7" t="n">
        <v>1004</v>
      </c>
    </row>
    <row r="5" spans="1:3">
      <c r="A5" s="4" t="s">
        <v>80</v>
      </c>
      <c r="B5" s="7" t="n">
        <v>23446</v>
      </c>
      <c r="C5" s="5" t="n">
        <v>20749</v>
      </c>
    </row>
    <row r="6" spans="1:3">
      <c r="A6" s="4" t="s">
        <v>264</v>
      </c>
    </row>
    <row r="7" spans="1:3">
      <c r="A7" s="3" t="s">
        <v>222</v>
      </c>
    </row>
    <row r="8" spans="1:3">
      <c r="A8" s="4" t="s">
        <v>80</v>
      </c>
      <c r="C8" s="5" t="n">
        <v>234</v>
      </c>
    </row>
    <row r="9" spans="1:3">
      <c r="A9" s="4" t="s">
        <v>265</v>
      </c>
    </row>
    <row r="10" spans="1:3">
      <c r="A10" s="3" t="s">
        <v>222</v>
      </c>
    </row>
    <row r="11" spans="1:3">
      <c r="A11" s="4" t="s">
        <v>80</v>
      </c>
      <c r="C11" s="7" t="n">
        <v>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45"/>
    <col customWidth="1" max="5" min="5" width="31"/>
  </cols>
  <sheetData>
    <row r="1" spans="1:5">
      <c r="A1" s="1" t="s">
        <v>266</v>
      </c>
      <c r="B1" s="2" t="s">
        <v>267</v>
      </c>
      <c r="C1" s="2" t="s">
        <v>268</v>
      </c>
      <c r="D1" s="2" t="s">
        <v>269</v>
      </c>
      <c r="E1" s="2" t="s">
        <v>270</v>
      </c>
    </row>
    <row r="2" spans="1:5">
      <c r="A2" s="3" t="s">
        <v>271</v>
      </c>
    </row>
    <row r="3" spans="1:5">
      <c r="A3" s="4" t="s">
        <v>272</v>
      </c>
      <c r="D3" s="5" t="n">
        <v>1</v>
      </c>
      <c r="E3" s="5" t="n">
        <v>0</v>
      </c>
    </row>
    <row r="4" spans="1:5">
      <c r="A4" s="4" t="s">
        <v>170</v>
      </c>
      <c r="D4" s="7" t="n">
        <v>41717</v>
      </c>
      <c r="E4" s="7" t="n">
        <v>0</v>
      </c>
    </row>
    <row r="5" spans="1:5">
      <c r="A5" s="4" t="s">
        <v>273</v>
      </c>
      <c r="D5" s="7" t="n">
        <v>1168</v>
      </c>
    </row>
    <row r="6" spans="1:5">
      <c r="A6" s="4" t="s">
        <v>251</v>
      </c>
    </row>
    <row r="7" spans="1:5">
      <c r="A7" s="3" t="s">
        <v>271</v>
      </c>
    </row>
    <row r="8" spans="1:5">
      <c r="A8" s="4" t="s">
        <v>274</v>
      </c>
      <c r="D8" s="5" t="n">
        <v>3</v>
      </c>
    </row>
    <row r="9" spans="1:5">
      <c r="A9" s="4" t="s">
        <v>275</v>
      </c>
      <c r="D9" s="7" t="n">
        <v>289900</v>
      </c>
    </row>
    <row r="10" spans="1:5">
      <c r="A10" s="4" t="s">
        <v>252</v>
      </c>
      <c r="D10" s="5" t="n">
        <v>638000</v>
      </c>
    </row>
    <row r="11" spans="1:5">
      <c r="A11" s="4" t="s">
        <v>276</v>
      </c>
    </row>
    <row r="12" spans="1:5">
      <c r="A12" s="3" t="s">
        <v>271</v>
      </c>
    </row>
    <row r="13" spans="1:5">
      <c r="A13" s="4" t="s">
        <v>275</v>
      </c>
      <c r="C13" s="7" t="n">
        <v>73350</v>
      </c>
    </row>
    <row r="14" spans="1:5">
      <c r="A14" s="4" t="s">
        <v>252</v>
      </c>
      <c r="C14" s="5" t="n">
        <v>144000</v>
      </c>
    </row>
    <row r="15" spans="1:5">
      <c r="A15" s="4" t="s">
        <v>277</v>
      </c>
    </row>
    <row r="16" spans="1:5">
      <c r="A16" s="3" t="s">
        <v>271</v>
      </c>
    </row>
    <row r="17" spans="1:5">
      <c r="A17" s="4" t="s">
        <v>275</v>
      </c>
      <c r="C17" s="7" t="n">
        <v>163000</v>
      </c>
    </row>
    <row r="18" spans="1:5">
      <c r="A18" s="4" t="s">
        <v>252</v>
      </c>
      <c r="C18" s="5" t="n">
        <v>369000</v>
      </c>
    </row>
    <row r="19" spans="1:5">
      <c r="A19" s="4" t="s">
        <v>278</v>
      </c>
    </row>
    <row r="20" spans="1:5">
      <c r="A20" s="3" t="s">
        <v>271</v>
      </c>
    </row>
    <row r="21" spans="1:5">
      <c r="A21" s="4" t="s">
        <v>275</v>
      </c>
      <c r="B21" s="7" t="n">
        <v>53550</v>
      </c>
    </row>
    <row r="22" spans="1:5">
      <c r="A22" s="4" t="s">
        <v>252</v>
      </c>
      <c r="B22" s="5" t="n">
        <v>1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942</v>
      </c>
      <c r="C3" s="7" t="n">
        <v>1032</v>
      </c>
    </row>
    <row r="4" spans="1:3">
      <c r="A4" s="4" t="s">
        <v>61</v>
      </c>
      <c r="B4" s="8" t="n">
        <v>0.001</v>
      </c>
      <c r="C4" s="8" t="n">
        <v>0.001</v>
      </c>
    </row>
    <row r="5" spans="1:3">
      <c r="A5" s="4" t="s">
        <v>62</v>
      </c>
      <c r="B5" s="5" t="n">
        <v>40000000</v>
      </c>
      <c r="C5" s="5" t="n">
        <v>40000000</v>
      </c>
    </row>
    <row r="6" spans="1:3">
      <c r="A6" s="4" t="s">
        <v>63</v>
      </c>
      <c r="B6" s="5" t="n">
        <v>0</v>
      </c>
      <c r="C6" s="5" t="n">
        <v>0</v>
      </c>
    </row>
    <row r="7" spans="1:3">
      <c r="A7" s="4" t="s">
        <v>64</v>
      </c>
      <c r="B7" s="8" t="n">
        <v>0.001</v>
      </c>
      <c r="C7" s="8" t="n">
        <v>0.001</v>
      </c>
    </row>
    <row r="8" spans="1:3">
      <c r="A8" s="4" t="s">
        <v>65</v>
      </c>
      <c r="B8" s="5" t="n">
        <v>1460000000</v>
      </c>
      <c r="C8" s="5" t="n">
        <v>1460000000</v>
      </c>
    </row>
    <row r="9" spans="1:3">
      <c r="A9" s="4" t="s">
        <v>66</v>
      </c>
      <c r="B9" s="5" t="n">
        <v>773318492</v>
      </c>
      <c r="C9" s="5" t="n">
        <v>73304997</v>
      </c>
    </row>
    <row r="10" spans="1:3">
      <c r="A10" s="4" t="s">
        <v>67</v>
      </c>
      <c r="B10" s="5" t="n">
        <v>773318492</v>
      </c>
      <c r="C10" s="5" t="n">
        <v>73304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179</v>
      </c>
    </row>
    <row r="3" spans="1:2">
      <c r="A3" s="4" t="s">
        <v>25</v>
      </c>
      <c r="B3" s="7" t="n">
        <v>75194</v>
      </c>
    </row>
    <row r="4" spans="1:2">
      <c r="A4" s="4" t="s">
        <v>26</v>
      </c>
      <c r="B4" s="5" t="n">
        <v>181389</v>
      </c>
    </row>
    <row r="5" spans="1:2">
      <c r="A5" s="4" t="s">
        <v>281</v>
      </c>
      <c r="B5" s="5" t="n">
        <v>256583</v>
      </c>
    </row>
    <row r="6" spans="1:2">
      <c r="A6" s="4" t="s">
        <v>282</v>
      </c>
      <c r="B6" s="5" t="n">
        <v>25193</v>
      </c>
    </row>
    <row r="7" spans="1:2">
      <c r="A7" s="4" t="s">
        <v>283</v>
      </c>
      <c r="B7" s="5" t="n">
        <v>-8516</v>
      </c>
    </row>
    <row r="8" spans="1:2">
      <c r="A8" s="4" t="s">
        <v>284</v>
      </c>
      <c r="B8" s="5" t="n">
        <v>16640</v>
      </c>
    </row>
    <row r="9" spans="1:2">
      <c r="A9" s="4" t="s">
        <v>285</v>
      </c>
      <c r="B9" s="7" t="n">
        <v>289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86</v>
      </c>
      <c r="B1" s="2" t="s">
        <v>1</v>
      </c>
    </row>
    <row r="2" spans="1:2">
      <c r="B2" s="2" t="s">
        <v>280</v>
      </c>
    </row>
    <row r="3" spans="1:2">
      <c r="A3" s="3" t="s">
        <v>287</v>
      </c>
    </row>
    <row r="4" spans="1:2">
      <c r="A4" s="4" t="s">
        <v>288</v>
      </c>
      <c r="B4" s="7" t="n">
        <v>3531</v>
      </c>
    </row>
    <row r="5" spans="1:2">
      <c r="A5" s="4" t="s">
        <v>289</v>
      </c>
      <c r="B5" s="7" t="n">
        <v>27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1"/>
  </cols>
  <sheetData>
    <row r="1" spans="1:4">
      <c r="A1" s="1" t="s">
        <v>290</v>
      </c>
      <c r="B1" s="2" t="s">
        <v>291</v>
      </c>
      <c r="C1" s="2" t="s">
        <v>280</v>
      </c>
      <c r="D1" s="2" t="s">
        <v>270</v>
      </c>
    </row>
    <row r="2" spans="1:4">
      <c r="A2" s="3" t="s">
        <v>292</v>
      </c>
    </row>
    <row r="3" spans="1:4">
      <c r="A3" s="4" t="s">
        <v>147</v>
      </c>
      <c r="C3" s="7" t="n">
        <v>28474</v>
      </c>
      <c r="D3" s="7" t="n">
        <v>107587</v>
      </c>
    </row>
    <row r="4" spans="1:4">
      <c r="A4" s="4" t="s">
        <v>85</v>
      </c>
      <c r="C4" s="5" t="n">
        <v>1021</v>
      </c>
      <c r="D4" s="5" t="n">
        <v>24026</v>
      </c>
    </row>
    <row r="5" spans="1:4">
      <c r="A5" s="4" t="s">
        <v>251</v>
      </c>
    </row>
    <row r="6" spans="1:4">
      <c r="A6" s="3" t="s">
        <v>292</v>
      </c>
    </row>
    <row r="7" spans="1:4">
      <c r="A7" s="4" t="s">
        <v>293</v>
      </c>
      <c r="D7" s="5" t="n">
        <v>111300</v>
      </c>
    </row>
    <row r="8" spans="1:4">
      <c r="A8" s="4" t="s">
        <v>85</v>
      </c>
      <c r="D8" s="7" t="n">
        <v>24026</v>
      </c>
    </row>
    <row r="9" spans="1:4">
      <c r="A9" s="4" t="s">
        <v>294</v>
      </c>
      <c r="D9" s="5" t="n">
        <v>5</v>
      </c>
    </row>
    <row r="10" spans="1:4">
      <c r="A10" s="4" t="s">
        <v>295</v>
      </c>
    </row>
    <row r="11" spans="1:4">
      <c r="A11" s="3" t="s">
        <v>292</v>
      </c>
    </row>
    <row r="12" spans="1:4">
      <c r="A12" s="4" t="s">
        <v>252</v>
      </c>
      <c r="B12" s="5" t="n">
        <v>242000</v>
      </c>
    </row>
    <row r="13" spans="1:4">
      <c r="A13" s="4" t="s">
        <v>293</v>
      </c>
      <c r="B13" s="7" t="n">
        <v>29050</v>
      </c>
    </row>
    <row r="14" spans="1:4">
      <c r="A14" s="4" t="s">
        <v>85</v>
      </c>
      <c r="C14" s="7" t="n">
        <v>10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37"/>
    <col customWidth="1" max="3" min="3" width="14"/>
  </cols>
  <sheetData>
    <row r="1" spans="1:3">
      <c r="A1" s="1" t="s">
        <v>296</v>
      </c>
      <c r="B1" s="2" t="s">
        <v>1</v>
      </c>
    </row>
    <row r="2" spans="1:3">
      <c r="B2" s="2" t="s">
        <v>2</v>
      </c>
      <c r="C2" s="2" t="s">
        <v>23</v>
      </c>
    </row>
    <row r="3" spans="1:3">
      <c r="A3" s="3" t="s">
        <v>297</v>
      </c>
    </row>
    <row r="4" spans="1:3">
      <c r="A4" s="4" t="s">
        <v>298</v>
      </c>
      <c r="B4" s="7" t="n">
        <v>180437</v>
      </c>
      <c r="C4" s="7" t="n">
        <v>178728</v>
      </c>
    </row>
    <row r="5" spans="1:3">
      <c r="A5" s="4" t="s">
        <v>299</v>
      </c>
    </row>
    <row r="6" spans="1:3">
      <c r="A6" s="3" t="s">
        <v>297</v>
      </c>
    </row>
    <row r="7" spans="1:3">
      <c r="A7" s="4" t="s">
        <v>300</v>
      </c>
      <c r="B7" s="4" t="s">
        <v>301</v>
      </c>
    </row>
    <row r="8" spans="1:3">
      <c r="A8" s="4" t="s">
        <v>302</v>
      </c>
      <c r="B8" s="4" t="s">
        <v>303</v>
      </c>
    </row>
    <row r="9" spans="1:3">
      <c r="A9" s="4" t="s">
        <v>298</v>
      </c>
      <c r="B9" s="7" t="n">
        <v>126028</v>
      </c>
      <c r="C9" s="5" t="n">
        <v>126090</v>
      </c>
    </row>
    <row r="10" spans="1:3">
      <c r="A10" s="4" t="s">
        <v>304</v>
      </c>
    </row>
    <row r="11" spans="1:3">
      <c r="A11" s="3" t="s">
        <v>297</v>
      </c>
    </row>
    <row r="12" spans="1:3">
      <c r="A12" s="4" t="s">
        <v>300</v>
      </c>
      <c r="B12" s="4" t="s">
        <v>305</v>
      </c>
    </row>
    <row r="13" spans="1:3">
      <c r="A13" s="4" t="s">
        <v>298</v>
      </c>
      <c r="B13" s="7" t="n">
        <v>54148</v>
      </c>
      <c r="C13" s="5" t="n">
        <v>52365</v>
      </c>
    </row>
    <row r="14" spans="1:3">
      <c r="A14" s="4" t="s">
        <v>306</v>
      </c>
    </row>
    <row r="15" spans="1:3">
      <c r="A15" s="3" t="s">
        <v>297</v>
      </c>
    </row>
    <row r="16" spans="1:3">
      <c r="A16" s="4" t="s">
        <v>300</v>
      </c>
      <c r="B16" s="4" t="s">
        <v>307</v>
      </c>
    </row>
    <row r="17" spans="1:3">
      <c r="A17" s="4" t="s">
        <v>298</v>
      </c>
      <c r="B17" s="7" t="n">
        <v>261</v>
      </c>
      <c r="C17" s="7" t="n">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69</v>
      </c>
      <c r="D2" s="2" t="s">
        <v>23</v>
      </c>
    </row>
    <row r="3" spans="1:4">
      <c r="A3" s="3" t="s">
        <v>309</v>
      </c>
    </row>
    <row r="4" spans="1:4">
      <c r="A4" s="4" t="s">
        <v>310</v>
      </c>
      <c r="B4" s="7" t="n">
        <v>628013</v>
      </c>
      <c r="D4" s="7" t="n">
        <v>628667</v>
      </c>
    </row>
    <row r="5" spans="1:4">
      <c r="A5" s="4" t="s">
        <v>153</v>
      </c>
      <c r="B5" s="5" t="n">
        <v>66145</v>
      </c>
      <c r="D5" s="5" t="n">
        <v>71288</v>
      </c>
    </row>
    <row r="6" spans="1:4">
      <c r="A6" s="4" t="s">
        <v>39</v>
      </c>
      <c r="B6" s="5" t="n">
        <v>694158</v>
      </c>
      <c r="D6" s="5" t="n">
        <v>699955</v>
      </c>
    </row>
    <row r="7" spans="1:4">
      <c r="A7" s="3" t="s">
        <v>311</v>
      </c>
    </row>
    <row r="8" spans="1:4">
      <c r="A8" s="4" t="s">
        <v>312</v>
      </c>
      <c r="B8" s="5" t="n">
        <v>311427</v>
      </c>
      <c r="D8" s="5" t="n">
        <v>311378</v>
      </c>
    </row>
    <row r="9" spans="1:4">
      <c r="A9" s="4" t="s">
        <v>45</v>
      </c>
      <c r="B9" s="5" t="n">
        <v>57980</v>
      </c>
      <c r="D9" s="5" t="n">
        <v>65225</v>
      </c>
    </row>
    <row r="10" spans="1:4">
      <c r="A10" s="4" t="s">
        <v>313</v>
      </c>
      <c r="B10" s="5" t="n">
        <v>324751</v>
      </c>
      <c r="D10" s="5" t="n">
        <v>323352</v>
      </c>
    </row>
    <row r="11" spans="1:4">
      <c r="A11" s="4" t="s">
        <v>314</v>
      </c>
      <c r="B11" s="5" t="n">
        <v>694158</v>
      </c>
      <c r="D11" s="5" t="n">
        <v>699955</v>
      </c>
    </row>
    <row r="12" spans="1:4">
      <c r="A12" s="4" t="s">
        <v>315</v>
      </c>
      <c r="B12" s="5" t="n">
        <v>193684</v>
      </c>
      <c r="D12" s="5" t="n">
        <v>192124</v>
      </c>
    </row>
    <row r="13" spans="1:4">
      <c r="A13" s="4" t="s">
        <v>316</v>
      </c>
      <c r="B13" s="5" t="n">
        <v>-13247</v>
      </c>
      <c r="D13" s="5" t="n">
        <v>-13396</v>
      </c>
    </row>
    <row r="14" spans="1:4">
      <c r="A14" s="4" t="s">
        <v>317</v>
      </c>
      <c r="B14" s="5" t="n">
        <v>180437</v>
      </c>
      <c r="D14" s="5" t="n">
        <v>178728</v>
      </c>
    </row>
    <row r="15" spans="1:4">
      <c r="A15" s="3" t="s">
        <v>318</v>
      </c>
    </row>
    <row r="16" spans="1:4">
      <c r="A16" s="4" t="s">
        <v>319</v>
      </c>
      <c r="B16" s="5" t="n">
        <v>16820</v>
      </c>
      <c r="C16" s="7" t="n">
        <v>17288</v>
      </c>
    </row>
    <row r="17" spans="1:4">
      <c r="A17" s="3" t="s">
        <v>76</v>
      </c>
    </row>
    <row r="18" spans="1:4">
      <c r="A18" s="4" t="s">
        <v>320</v>
      </c>
      <c r="B18" s="5" t="n">
        <v>3251</v>
      </c>
      <c r="C18" s="5" t="n">
        <v>3318</v>
      </c>
    </row>
    <row r="19" spans="1:4">
      <c r="A19" s="4" t="s">
        <v>80</v>
      </c>
      <c r="B19" s="5" t="n">
        <v>6192</v>
      </c>
      <c r="C19" s="5" t="n">
        <v>6315</v>
      </c>
    </row>
    <row r="20" spans="1:4">
      <c r="A20" s="4" t="s">
        <v>321</v>
      </c>
      <c r="B20" s="5" t="n">
        <v>6284</v>
      </c>
      <c r="C20" s="5" t="n">
        <v>6163</v>
      </c>
    </row>
    <row r="21" spans="1:4">
      <c r="A21" s="4" t="s">
        <v>82</v>
      </c>
      <c r="B21" s="5" t="n">
        <v>15727</v>
      </c>
      <c r="C21" s="5" t="n">
        <v>15796</v>
      </c>
    </row>
    <row r="22" spans="1:4">
      <c r="A22" s="4" t="s">
        <v>95</v>
      </c>
      <c r="B22" s="5" t="n">
        <v>1093</v>
      </c>
      <c r="C22" s="5" t="n">
        <v>1492</v>
      </c>
    </row>
    <row r="23" spans="1:4">
      <c r="A23" s="3" t="s">
        <v>322</v>
      </c>
    </row>
    <row r="24" spans="1:4">
      <c r="A24" s="4" t="s">
        <v>323</v>
      </c>
      <c r="B24" s="5" t="n">
        <v>0</v>
      </c>
      <c r="C24" s="5" t="n">
        <v>276</v>
      </c>
    </row>
    <row r="25" spans="1:4">
      <c r="A25" s="4" t="s">
        <v>89</v>
      </c>
      <c r="B25" s="5" t="n">
        <v>572</v>
      </c>
      <c r="C25" s="5" t="n">
        <v>1295</v>
      </c>
    </row>
    <row r="26" spans="1:4">
      <c r="A26" s="4" t="s">
        <v>324</v>
      </c>
      <c r="B26" s="5" t="n">
        <v>2378</v>
      </c>
      <c r="D26" s="7" t="n">
        <v>2229</v>
      </c>
    </row>
    <row r="27" spans="1:4">
      <c r="A27" s="4" t="s">
        <v>325</v>
      </c>
    </row>
    <row r="28" spans="1:4">
      <c r="A28" s="3" t="s">
        <v>322</v>
      </c>
    </row>
    <row r="29" spans="1:4">
      <c r="A29" s="4" t="s">
        <v>89</v>
      </c>
      <c r="B29" s="5" t="n">
        <v>572</v>
      </c>
      <c r="C29" s="5" t="n">
        <v>1019</v>
      </c>
    </row>
    <row r="30" spans="1:4">
      <c r="A30" s="4" t="s">
        <v>326</v>
      </c>
      <c r="B30" s="5" t="n">
        <v>130</v>
      </c>
      <c r="C30" s="7" t="n">
        <v>130</v>
      </c>
    </row>
    <row r="31" spans="1:4">
      <c r="A31" s="4" t="s">
        <v>327</v>
      </c>
    </row>
    <row r="32" spans="1:4">
      <c r="A32" s="3" t="s">
        <v>328</v>
      </c>
    </row>
    <row r="33" spans="1:4">
      <c r="A33" s="4" t="s">
        <v>135</v>
      </c>
      <c r="B33" s="7" t="n">
        <v>14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9</v>
      </c>
      <c r="B1" s="2" t="s">
        <v>2</v>
      </c>
      <c r="C1" s="2" t="s">
        <v>23</v>
      </c>
    </row>
    <row r="2" spans="1:3">
      <c r="A2" s="3" t="s">
        <v>219</v>
      </c>
    </row>
    <row r="3" spans="1:3">
      <c r="A3" s="4" t="s">
        <v>312</v>
      </c>
      <c r="B3" s="7" t="n">
        <v>311427</v>
      </c>
      <c r="C3" s="7" t="n">
        <v>311378</v>
      </c>
    </row>
    <row r="4" spans="1:3">
      <c r="A4" s="4" t="s">
        <v>330</v>
      </c>
      <c r="B4" s="5" t="n">
        <v>26000</v>
      </c>
    </row>
    <row r="5" spans="1:3">
      <c r="A5" s="4" t="s">
        <v>331</v>
      </c>
    </row>
    <row r="6" spans="1:3">
      <c r="A6" s="3" t="s">
        <v>219</v>
      </c>
    </row>
    <row r="7" spans="1:3">
      <c r="A7" s="5" t="n">
        <v>2017</v>
      </c>
      <c r="B7" s="5" t="n">
        <v>0</v>
      </c>
    </row>
    <row r="8" spans="1:3">
      <c r="A8" s="5" t="n">
        <v>2018</v>
      </c>
      <c r="B8" s="5" t="n">
        <v>203881</v>
      </c>
    </row>
    <row r="9" spans="1:3">
      <c r="A9" s="5" t="n">
        <v>2019</v>
      </c>
      <c r="B9" s="5" t="n">
        <v>16247</v>
      </c>
    </row>
    <row r="10" spans="1:3">
      <c r="A10" s="5" t="n">
        <v>2020</v>
      </c>
      <c r="B10" s="5" t="n">
        <v>0</v>
      </c>
    </row>
    <row r="11" spans="1:3">
      <c r="A11" s="5" t="n">
        <v>2021</v>
      </c>
      <c r="B11" s="5" t="n">
        <v>22962</v>
      </c>
    </row>
    <row r="12" spans="1:3">
      <c r="A12" s="4" t="s">
        <v>332</v>
      </c>
      <c r="B12" s="5" t="n">
        <v>68337</v>
      </c>
    </row>
    <row r="13" spans="1:3">
      <c r="A13" s="4" t="s">
        <v>333</v>
      </c>
    </row>
    <row r="14" spans="1:3">
      <c r="A14" s="3" t="s">
        <v>219</v>
      </c>
    </row>
    <row r="15" spans="1:3">
      <c r="A15" s="4" t="s">
        <v>330</v>
      </c>
      <c r="B15" s="7" t="n">
        <v>2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4</v>
      </c>
      <c r="B1" s="2" t="s">
        <v>1</v>
      </c>
      <c r="D1" s="2" t="s">
        <v>244</v>
      </c>
    </row>
    <row r="2" spans="1:5">
      <c r="B2" s="2" t="s">
        <v>2</v>
      </c>
      <c r="C2" s="2" t="s">
        <v>69</v>
      </c>
      <c r="D2" s="2" t="s">
        <v>335</v>
      </c>
      <c r="E2" s="2" t="s">
        <v>23</v>
      </c>
    </row>
    <row r="3" spans="1:5">
      <c r="A3" s="3" t="s">
        <v>336</v>
      </c>
    </row>
    <row r="4" spans="1:5">
      <c r="A4" s="4" t="s">
        <v>33</v>
      </c>
      <c r="B4" s="7" t="n">
        <v>110629000</v>
      </c>
      <c r="E4" s="7" t="n">
        <v>183883000</v>
      </c>
    </row>
    <row r="5" spans="1:5">
      <c r="A5" s="4" t="s">
        <v>337</v>
      </c>
      <c r="B5" s="5" t="n">
        <v>87156000</v>
      </c>
      <c r="E5" s="5" t="n">
        <v>125311000</v>
      </c>
    </row>
    <row r="6" spans="1:5">
      <c r="A6" s="4" t="s">
        <v>338</v>
      </c>
      <c r="B6" s="5" t="n">
        <v>23473000</v>
      </c>
      <c r="D6" s="7" t="n">
        <v>58572000</v>
      </c>
    </row>
    <row r="7" spans="1:5">
      <c r="A7" s="4" t="s">
        <v>339</v>
      </c>
      <c r="B7" s="5" t="n">
        <v>47000</v>
      </c>
      <c r="E7" s="5" t="n">
        <v>598000</v>
      </c>
    </row>
    <row r="8" spans="1:5">
      <c r="A8" s="4" t="s">
        <v>340</v>
      </c>
      <c r="B8" s="5" t="n">
        <v>3265000</v>
      </c>
      <c r="E8" s="7" t="n">
        <v>1204000</v>
      </c>
    </row>
    <row r="9" spans="1:5">
      <c r="A9" s="4" t="s">
        <v>341</v>
      </c>
      <c r="B9" s="5" t="n">
        <v>0</v>
      </c>
      <c r="C9" s="7" t="n">
        <v>0</v>
      </c>
    </row>
    <row r="10" spans="1:5">
      <c r="A10" s="4" t="s">
        <v>342</v>
      </c>
      <c r="B10" s="7" t="n">
        <v>1843000</v>
      </c>
      <c r="C10" s="7" t="n">
        <v>265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3</v>
      </c>
    </row>
    <row r="2" spans="1:3">
      <c r="A2" s="3" t="s">
        <v>222</v>
      </c>
    </row>
    <row r="3" spans="1:3">
      <c r="A3" s="4" t="s">
        <v>344</v>
      </c>
      <c r="B3" s="7" t="n">
        <v>475979</v>
      </c>
      <c r="C3" s="7" t="n">
        <v>434746</v>
      </c>
    </row>
    <row r="4" spans="1:3">
      <c r="A4" s="4" t="s">
        <v>345</v>
      </c>
      <c r="B4" s="5" t="n">
        <v>657</v>
      </c>
      <c r="C4" s="5" t="n">
        <v>0</v>
      </c>
    </row>
    <row r="5" spans="1:3">
      <c r="A5" s="4" t="s">
        <v>346</v>
      </c>
      <c r="B5" s="5" t="n">
        <v>-223</v>
      </c>
      <c r="C5" s="5" t="n">
        <v>-317</v>
      </c>
    </row>
    <row r="6" spans="1:3">
      <c r="A6" s="4" t="s">
        <v>347</v>
      </c>
      <c r="B6" s="5" t="n">
        <v>-3846</v>
      </c>
      <c r="C6" s="5" t="n">
        <v>-3789</v>
      </c>
    </row>
    <row r="7" spans="1:3">
      <c r="A7" s="4" t="s">
        <v>348</v>
      </c>
      <c r="B7" s="7" t="n">
        <v>472567</v>
      </c>
      <c r="C7" s="7" t="n">
        <v>430640</v>
      </c>
    </row>
    <row r="8" spans="1:3">
      <c r="A8" s="4" t="s">
        <v>349</v>
      </c>
      <c r="B8" s="4" t="s">
        <v>350</v>
      </c>
      <c r="C8" s="4" t="s">
        <v>351</v>
      </c>
    </row>
    <row r="9" spans="1:3">
      <c r="A9" s="4" t="s">
        <v>352</v>
      </c>
    </row>
    <row r="10" spans="1:3">
      <c r="A10" s="3" t="s">
        <v>222</v>
      </c>
    </row>
    <row r="11" spans="1:3">
      <c r="A11" s="4" t="s">
        <v>353</v>
      </c>
      <c r="B11" s="4" t="s">
        <v>354</v>
      </c>
      <c r="C11" s="4" t="s">
        <v>354</v>
      </c>
    </row>
    <row r="12" spans="1:3">
      <c r="A12" s="4" t="s">
        <v>355</v>
      </c>
    </row>
    <row r="13" spans="1:3">
      <c r="A13" s="3" t="s">
        <v>222</v>
      </c>
    </row>
    <row r="14" spans="1:3">
      <c r="A14" s="4" t="s">
        <v>353</v>
      </c>
      <c r="B14" s="4" t="s">
        <v>356</v>
      </c>
      <c r="C14" s="4" t="s">
        <v>3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1"/>
    <col customWidth="1" max="5" min="5" width="26"/>
    <col customWidth="1" max="6" min="6" width="28"/>
    <col customWidth="1" max="7" min="7" width="21"/>
  </cols>
  <sheetData>
    <row r="1" spans="1:7">
      <c r="A1" s="1" t="s">
        <v>357</v>
      </c>
      <c r="B1" s="2" t="s">
        <v>358</v>
      </c>
      <c r="C1" s="2" t="s">
        <v>359</v>
      </c>
      <c r="D1" s="2" t="s">
        <v>270</v>
      </c>
      <c r="E1" s="2" t="s">
        <v>360</v>
      </c>
      <c r="F1" s="2" t="s">
        <v>361</v>
      </c>
      <c r="G1" s="2" t="s">
        <v>362</v>
      </c>
    </row>
    <row r="2" spans="1:7">
      <c r="A2" s="3" t="s">
        <v>222</v>
      </c>
    </row>
    <row r="3" spans="1:7">
      <c r="A3" s="4" t="s">
        <v>363</v>
      </c>
      <c r="C3" s="5" t="n">
        <v>2</v>
      </c>
      <c r="E3" s="5" t="n">
        <v>1</v>
      </c>
    </row>
    <row r="4" spans="1:7">
      <c r="A4" s="4" t="s">
        <v>330</v>
      </c>
      <c r="C4" s="7" t="n">
        <v>26000000</v>
      </c>
    </row>
    <row r="5" spans="1:7">
      <c r="A5" s="4" t="s">
        <v>170</v>
      </c>
      <c r="C5" s="7" t="n">
        <v>41717000</v>
      </c>
      <c r="D5" s="7" t="n">
        <v>0</v>
      </c>
    </row>
    <row r="6" spans="1:7">
      <c r="A6" s="4" t="s">
        <v>364</v>
      </c>
      <c r="C6" s="5" t="n">
        <v>1</v>
      </c>
      <c r="D6" s="5" t="n">
        <v>0</v>
      </c>
    </row>
    <row r="7" spans="1:7">
      <c r="A7" s="4" t="s">
        <v>365</v>
      </c>
      <c r="C7" s="7" t="n">
        <v>300000000</v>
      </c>
      <c r="E7" s="7" t="n">
        <v>300000000</v>
      </c>
    </row>
    <row r="8" spans="1:7">
      <c r="A8" s="4" t="s">
        <v>366</v>
      </c>
    </row>
    <row r="9" spans="1:7">
      <c r="A9" s="3" t="s">
        <v>222</v>
      </c>
    </row>
    <row r="10" spans="1:7">
      <c r="A10" s="4" t="s">
        <v>367</v>
      </c>
      <c r="F10" s="7" t="n">
        <v>300000000</v>
      </c>
    </row>
    <row r="11" spans="1:7">
      <c r="A11" s="4" t="s">
        <v>368</v>
      </c>
      <c r="F11" s="5" t="n">
        <v>2</v>
      </c>
    </row>
    <row r="12" spans="1:7">
      <c r="A12" s="4" t="s">
        <v>369</v>
      </c>
    </row>
    <row r="13" spans="1:7">
      <c r="A13" s="3" t="s">
        <v>222</v>
      </c>
    </row>
    <row r="14" spans="1:7">
      <c r="A14" s="4" t="s">
        <v>365</v>
      </c>
      <c r="C14" s="7" t="n">
        <v>150000000</v>
      </c>
    </row>
    <row r="15" spans="1:7">
      <c r="A15" s="4" t="s">
        <v>370</v>
      </c>
    </row>
    <row r="16" spans="1:7">
      <c r="A16" s="3" t="s">
        <v>222</v>
      </c>
    </row>
    <row r="17" spans="1:7">
      <c r="A17" s="4" t="s">
        <v>371</v>
      </c>
      <c r="C17" s="4" t="s">
        <v>372</v>
      </c>
    </row>
    <row r="18" spans="1:7">
      <c r="A18" s="4" t="s">
        <v>373</v>
      </c>
    </row>
    <row r="19" spans="1:7">
      <c r="A19" s="3" t="s">
        <v>222</v>
      </c>
    </row>
    <row r="20" spans="1:7">
      <c r="A20" s="4" t="s">
        <v>371</v>
      </c>
      <c r="C20" s="4" t="s">
        <v>374</v>
      </c>
    </row>
    <row r="21" spans="1:7">
      <c r="A21" s="4" t="s">
        <v>375</v>
      </c>
    </row>
    <row r="22" spans="1:7">
      <c r="A22" s="3" t="s">
        <v>222</v>
      </c>
    </row>
    <row r="23" spans="1:7">
      <c r="A23" s="4" t="s">
        <v>376</v>
      </c>
      <c r="F23" s="7" t="n">
        <v>600000000</v>
      </c>
    </row>
    <row r="24" spans="1:7">
      <c r="A24" s="4" t="s">
        <v>225</v>
      </c>
    </row>
    <row r="25" spans="1:7">
      <c r="A25" s="3" t="s">
        <v>222</v>
      </c>
    </row>
    <row r="26" spans="1:7">
      <c r="A26" s="4" t="s">
        <v>377</v>
      </c>
      <c r="C26" s="7" t="n">
        <v>38308000</v>
      </c>
    </row>
    <row r="27" spans="1:7">
      <c r="A27" s="4" t="s">
        <v>378</v>
      </c>
      <c r="C27" s="5" t="n">
        <v>34974000</v>
      </c>
      <c r="E27" s="5" t="n">
        <v>3151000</v>
      </c>
    </row>
    <row r="28" spans="1:7">
      <c r="A28" s="4" t="s">
        <v>379</v>
      </c>
      <c r="C28" s="5" t="n">
        <v>3334000</v>
      </c>
    </row>
    <row r="29" spans="1:7">
      <c r="A29" s="4" t="s">
        <v>380</v>
      </c>
    </row>
    <row r="30" spans="1:7">
      <c r="A30" s="3" t="s">
        <v>222</v>
      </c>
    </row>
    <row r="31" spans="1:7">
      <c r="A31" s="4" t="s">
        <v>365</v>
      </c>
      <c r="C31" s="5" t="n">
        <v>300000000</v>
      </c>
      <c r="E31" s="5" t="n">
        <v>300000000</v>
      </c>
    </row>
    <row r="32" spans="1:7">
      <c r="A32" s="4" t="s">
        <v>381</v>
      </c>
    </row>
    <row r="33" spans="1:7">
      <c r="A33" s="3" t="s">
        <v>222</v>
      </c>
    </row>
    <row r="34" spans="1:7">
      <c r="A34" s="4" t="s">
        <v>365</v>
      </c>
      <c r="C34" s="7" t="n">
        <v>50000000</v>
      </c>
      <c r="E34" s="7" t="n">
        <v>50000000</v>
      </c>
    </row>
    <row r="35" spans="1:7">
      <c r="A35" s="4" t="s">
        <v>382</v>
      </c>
    </row>
    <row r="36" spans="1:7">
      <c r="A36" s="3" t="s">
        <v>222</v>
      </c>
    </row>
    <row r="37" spans="1:7">
      <c r="A37" s="4" t="s">
        <v>371</v>
      </c>
      <c r="C37" s="4" t="s">
        <v>372</v>
      </c>
      <c r="E37" s="4" t="s">
        <v>372</v>
      </c>
    </row>
    <row r="38" spans="1:7">
      <c r="A38" s="4" t="s">
        <v>383</v>
      </c>
    </row>
    <row r="39" spans="1:7">
      <c r="A39" s="3" t="s">
        <v>222</v>
      </c>
    </row>
    <row r="40" spans="1:7">
      <c r="A40" s="4" t="s">
        <v>365</v>
      </c>
      <c r="C40" s="7" t="n">
        <v>100000000</v>
      </c>
      <c r="E40" s="7" t="n">
        <v>100000000</v>
      </c>
    </row>
    <row r="41" spans="1:7">
      <c r="A41" s="4" t="s">
        <v>384</v>
      </c>
    </row>
    <row r="42" spans="1:7">
      <c r="A42" s="3" t="s">
        <v>222</v>
      </c>
    </row>
    <row r="43" spans="1:7">
      <c r="A43" s="4" t="s">
        <v>371</v>
      </c>
      <c r="C43" s="4" t="s">
        <v>374</v>
      </c>
      <c r="E43" s="4" t="s">
        <v>374</v>
      </c>
    </row>
    <row r="44" spans="1:7">
      <c r="A44" s="4" t="s">
        <v>385</v>
      </c>
    </row>
    <row r="45" spans="1:7">
      <c r="A45" s="3" t="s">
        <v>222</v>
      </c>
    </row>
    <row r="46" spans="1:7">
      <c r="A46" s="4" t="s">
        <v>367</v>
      </c>
      <c r="G46" s="7" t="n">
        <v>300000000</v>
      </c>
    </row>
    <row r="47" spans="1:7">
      <c r="A47" s="4" t="s">
        <v>376</v>
      </c>
      <c r="C47" s="7" t="n">
        <v>300000000</v>
      </c>
      <c r="E47" s="7" t="n">
        <v>300000000</v>
      </c>
    </row>
    <row r="48" spans="1:7">
      <c r="A48" s="4" t="s">
        <v>371</v>
      </c>
      <c r="C48" s="4" t="s">
        <v>386</v>
      </c>
    </row>
    <row r="49" spans="1:7">
      <c r="A49" s="4" t="s">
        <v>387</v>
      </c>
      <c r="C49" s="4" t="s">
        <v>388</v>
      </c>
    </row>
    <row r="50" spans="1:7">
      <c r="A50" s="4" t="s">
        <v>389</v>
      </c>
      <c r="C50" s="4" t="s">
        <v>390</v>
      </c>
    </row>
    <row r="51" spans="1:7">
      <c r="A51" s="4" t="s">
        <v>391</v>
      </c>
    </row>
    <row r="52" spans="1:7">
      <c r="A52" s="3" t="s">
        <v>222</v>
      </c>
    </row>
    <row r="53" spans="1:7">
      <c r="A53" s="4" t="s">
        <v>392</v>
      </c>
      <c r="B53" s="4" t="s">
        <v>393</v>
      </c>
    </row>
    <row r="54" spans="1:7">
      <c r="A54" s="4" t="s">
        <v>394</v>
      </c>
      <c r="B54" s="4" t="s">
        <v>395</v>
      </c>
    </row>
    <row r="55" spans="1:7">
      <c r="A55" s="4" t="s">
        <v>396</v>
      </c>
    </row>
    <row r="56" spans="1:7">
      <c r="A56" s="3" t="s">
        <v>222</v>
      </c>
    </row>
    <row r="57" spans="1:7">
      <c r="A57" s="4" t="s">
        <v>376</v>
      </c>
      <c r="G57" s="7" t="n">
        <v>600000000</v>
      </c>
    </row>
    <row r="58" spans="1:7">
      <c r="A58" s="4" t="s">
        <v>333</v>
      </c>
    </row>
    <row r="59" spans="1:7">
      <c r="A59" s="3" t="s">
        <v>222</v>
      </c>
    </row>
    <row r="60" spans="1:7">
      <c r="A60" s="4" t="s">
        <v>330</v>
      </c>
      <c r="C60" s="7" t="n">
        <v>2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7</v>
      </c>
      <c r="B1" s="2" t="s">
        <v>2</v>
      </c>
      <c r="C1" s="2" t="s">
        <v>23</v>
      </c>
    </row>
    <row r="2" spans="1:3">
      <c r="A2" s="3" t="s">
        <v>398</v>
      </c>
    </row>
    <row r="3" spans="1:3">
      <c r="A3" s="5" t="n">
        <v>2017</v>
      </c>
      <c r="B3" s="7" t="n">
        <v>138690</v>
      </c>
    </row>
    <row r="4" spans="1:3">
      <c r="A4" s="5" t="n">
        <v>2018</v>
      </c>
      <c r="B4" s="5" t="n">
        <v>59575</v>
      </c>
    </row>
    <row r="5" spans="1:3">
      <c r="A5" s="5" t="n">
        <v>2019</v>
      </c>
      <c r="B5" s="5" t="n">
        <v>0</v>
      </c>
    </row>
    <row r="6" spans="1:3">
      <c r="A6" s="5" t="n">
        <v>2020</v>
      </c>
      <c r="B6" s="5" t="n">
        <v>41000</v>
      </c>
    </row>
    <row r="7" spans="1:3">
      <c r="A7" s="5" t="n">
        <v>2021</v>
      </c>
      <c r="B7" s="5" t="n">
        <v>13020</v>
      </c>
    </row>
    <row r="8" spans="1:3">
      <c r="A8" s="4" t="s">
        <v>332</v>
      </c>
      <c r="B8" s="5" t="n">
        <v>223694</v>
      </c>
    </row>
    <row r="9" spans="1:3">
      <c r="A9" s="4" t="s">
        <v>28</v>
      </c>
      <c r="B9" s="7" t="n">
        <v>475979</v>
      </c>
      <c r="C9" s="7" t="n">
        <v>4347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8646</v>
      </c>
      <c r="C4" s="7" t="n">
        <v>47772</v>
      </c>
    </row>
    <row r="5" spans="1:3">
      <c r="A5" s="4" t="s">
        <v>72</v>
      </c>
      <c r="B5" s="5" t="n">
        <v>13888</v>
      </c>
      <c r="C5" s="5" t="n">
        <v>13030</v>
      </c>
    </row>
    <row r="6" spans="1:3">
      <c r="A6" s="4" t="s">
        <v>73</v>
      </c>
      <c r="B6" s="5" t="n">
        <v>466</v>
      </c>
      <c r="C6" s="5" t="n">
        <v>1502</v>
      </c>
    </row>
    <row r="7" spans="1:3">
      <c r="A7" s="4" t="s">
        <v>74</v>
      </c>
      <c r="B7" s="5" t="n">
        <v>1092</v>
      </c>
      <c r="C7" s="5" t="n">
        <v>1004</v>
      </c>
    </row>
    <row r="8" spans="1:3">
      <c r="A8" s="4" t="s">
        <v>75</v>
      </c>
      <c r="B8" s="5" t="n">
        <v>64092</v>
      </c>
      <c r="C8" s="5" t="n">
        <v>63308</v>
      </c>
    </row>
    <row r="9" spans="1:3">
      <c r="A9" s="3" t="s">
        <v>76</v>
      </c>
    </row>
    <row r="10" spans="1:3">
      <c r="A10" s="4" t="s">
        <v>77</v>
      </c>
      <c r="B10" s="5" t="n">
        <v>12339</v>
      </c>
      <c r="C10" s="5" t="n">
        <v>13381</v>
      </c>
    </row>
    <row r="11" spans="1:3">
      <c r="A11" s="4" t="s">
        <v>78</v>
      </c>
      <c r="B11" s="5" t="n">
        <v>7847</v>
      </c>
      <c r="C11" s="5" t="n">
        <v>8027</v>
      </c>
    </row>
    <row r="12" spans="1:3">
      <c r="A12" s="4" t="s">
        <v>79</v>
      </c>
      <c r="B12" s="5" t="n">
        <v>8332</v>
      </c>
      <c r="C12" s="5" t="n">
        <v>9544</v>
      </c>
    </row>
    <row r="13" spans="1:3">
      <c r="A13" s="4" t="s">
        <v>80</v>
      </c>
      <c r="B13" s="5" t="n">
        <v>23446</v>
      </c>
      <c r="C13" s="5" t="n">
        <v>20749</v>
      </c>
    </row>
    <row r="14" spans="1:3">
      <c r="A14" s="4" t="s">
        <v>81</v>
      </c>
      <c r="B14" s="5" t="n">
        <v>16440</v>
      </c>
      <c r="C14" s="5" t="n">
        <v>8390</v>
      </c>
    </row>
    <row r="15" spans="1:3">
      <c r="A15" s="4" t="s">
        <v>82</v>
      </c>
      <c r="B15" s="5" t="n">
        <v>68404</v>
      </c>
      <c r="C15" s="5" t="n">
        <v>60091</v>
      </c>
    </row>
    <row r="16" spans="1:3">
      <c r="A16" s="4" t="s">
        <v>83</v>
      </c>
      <c r="B16" s="5" t="n">
        <v>-4312</v>
      </c>
      <c r="C16" s="5" t="n">
        <v>3217</v>
      </c>
    </row>
    <row r="17" spans="1:3">
      <c r="A17" s="4" t="s">
        <v>84</v>
      </c>
      <c r="B17" s="5" t="n">
        <v>2170</v>
      </c>
      <c r="C17" s="5" t="n">
        <v>2703</v>
      </c>
    </row>
    <row r="18" spans="1:3">
      <c r="A18" s="4" t="s">
        <v>85</v>
      </c>
      <c r="B18" s="5" t="n">
        <v>1021</v>
      </c>
      <c r="C18" s="5" t="n">
        <v>24026</v>
      </c>
    </row>
    <row r="19" spans="1:3">
      <c r="A19" s="4" t="s">
        <v>86</v>
      </c>
      <c r="B19" s="5" t="n">
        <v>0</v>
      </c>
      <c r="C19" s="5" t="n">
        <v>-948</v>
      </c>
    </row>
    <row r="20" spans="1:3">
      <c r="A20" s="4" t="s">
        <v>87</v>
      </c>
      <c r="B20" s="5" t="n">
        <v>-3202</v>
      </c>
      <c r="C20" s="5" t="n">
        <v>175</v>
      </c>
    </row>
    <row r="21" spans="1:3">
      <c r="A21" s="4" t="s">
        <v>88</v>
      </c>
      <c r="B21" s="5" t="n">
        <v>-8254</v>
      </c>
      <c r="C21" s="5" t="n">
        <v>-14727</v>
      </c>
    </row>
    <row r="22" spans="1:3">
      <c r="A22" s="4" t="s">
        <v>89</v>
      </c>
      <c r="B22" s="5" t="n">
        <v>572</v>
      </c>
      <c r="C22" s="5" t="n">
        <v>1295</v>
      </c>
    </row>
    <row r="23" spans="1:3">
      <c r="A23" s="4" t="s">
        <v>90</v>
      </c>
      <c r="B23" s="5" t="n">
        <v>14530</v>
      </c>
      <c r="C23" s="5" t="n">
        <v>555</v>
      </c>
    </row>
    <row r="24" spans="1:3">
      <c r="A24" s="4" t="s">
        <v>91</v>
      </c>
      <c r="B24" s="5" t="n">
        <v>2525</v>
      </c>
      <c r="C24" s="5" t="n">
        <v>16296</v>
      </c>
    </row>
    <row r="25" spans="1:3">
      <c r="A25" s="4" t="s">
        <v>92</v>
      </c>
      <c r="B25" s="5" t="n">
        <v>-282</v>
      </c>
      <c r="C25" s="5" t="n">
        <v>-258</v>
      </c>
    </row>
    <row r="26" spans="1:3">
      <c r="A26" s="4" t="s">
        <v>93</v>
      </c>
      <c r="B26" s="5" t="n">
        <v>2243</v>
      </c>
      <c r="C26" s="5" t="n">
        <v>16038</v>
      </c>
    </row>
    <row r="27" spans="1:3">
      <c r="A27" s="4" t="s">
        <v>94</v>
      </c>
      <c r="B27" s="5" t="n">
        <v>-147</v>
      </c>
      <c r="C27" s="5" t="n">
        <v>9370</v>
      </c>
    </row>
    <row r="28" spans="1:3">
      <c r="A28" s="4" t="s">
        <v>95</v>
      </c>
      <c r="B28" s="7" t="n">
        <v>2096</v>
      </c>
      <c r="C28" s="7" t="n">
        <v>25408</v>
      </c>
    </row>
    <row r="29" spans="1:3">
      <c r="A29" s="4" t="s">
        <v>96</v>
      </c>
      <c r="B29" s="5" t="n">
        <v>773316262</v>
      </c>
      <c r="C29" s="5" t="n">
        <v>862205672</v>
      </c>
    </row>
    <row r="30" spans="1:3">
      <c r="A30" s="4" t="s">
        <v>97</v>
      </c>
      <c r="B30" s="7" t="n">
        <v>0</v>
      </c>
      <c r="C30" s="9" t="n">
        <v>0.02</v>
      </c>
    </row>
    <row r="31" spans="1:3">
      <c r="A31" s="4" t="s">
        <v>98</v>
      </c>
      <c r="B31" s="5" t="n">
        <v>0</v>
      </c>
      <c r="C31" s="10" t="n">
        <v>0.01</v>
      </c>
    </row>
    <row r="32" spans="1:3">
      <c r="A32" s="4" t="s">
        <v>99</v>
      </c>
      <c r="B32" s="5" t="n">
        <v>0</v>
      </c>
      <c r="C32" s="10" t="n">
        <v>0.03</v>
      </c>
    </row>
    <row r="33" spans="1:3">
      <c r="A33" s="4" t="s">
        <v>100</v>
      </c>
      <c r="B33" s="10" t="n">
        <v>0.02</v>
      </c>
      <c r="C33" s="10" t="n">
        <v>0.03</v>
      </c>
    </row>
    <row r="34" spans="1:3">
      <c r="A34" s="4" t="s">
        <v>101</v>
      </c>
      <c r="B34" s="9" t="n">
        <v>0.02</v>
      </c>
      <c r="C34" s="9" t="n">
        <v>0.03</v>
      </c>
    </row>
    <row r="35" spans="1:3">
      <c r="A35" s="3" t="s">
        <v>102</v>
      </c>
    </row>
    <row r="36" spans="1:3">
      <c r="A36" s="4" t="s">
        <v>103</v>
      </c>
      <c r="B36" s="7" t="n">
        <v>-20571</v>
      </c>
      <c r="C36" s="7" t="n">
        <v>5212</v>
      </c>
    </row>
    <row r="37" spans="1:3">
      <c r="A37" s="4" t="s">
        <v>104</v>
      </c>
      <c r="B37" s="5" t="n">
        <v>497</v>
      </c>
      <c r="C37" s="5" t="n">
        <v>-4323</v>
      </c>
    </row>
    <row r="38" spans="1:3">
      <c r="A38" s="4" t="s">
        <v>105</v>
      </c>
      <c r="B38" s="5" t="n">
        <v>-14530</v>
      </c>
      <c r="C38" s="5" t="n">
        <v>0</v>
      </c>
    </row>
    <row r="39" spans="1:3">
      <c r="A39" s="4" t="s">
        <v>102</v>
      </c>
      <c r="B39" s="7" t="n">
        <v>-32508</v>
      </c>
      <c r="C39" s="7" t="n">
        <v>262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1</v>
      </c>
      <c r="C1" s="2" t="s">
        <v>244</v>
      </c>
    </row>
    <row r="2" spans="1:3">
      <c r="B2" s="2" t="s">
        <v>2</v>
      </c>
      <c r="C2" s="2" t="s">
        <v>23</v>
      </c>
    </row>
    <row r="3" spans="1:3">
      <c r="A3" s="3" t="s">
        <v>400</v>
      </c>
    </row>
    <row r="4" spans="1:3">
      <c r="A4" s="4" t="s">
        <v>401</v>
      </c>
      <c r="B4" s="7" t="n">
        <v>300000</v>
      </c>
      <c r="C4" s="7" t="n">
        <v>300000</v>
      </c>
    </row>
    <row r="5" spans="1:3">
      <c r="A5" s="4" t="s">
        <v>380</v>
      </c>
    </row>
    <row r="6" spans="1:3">
      <c r="A6" s="3" t="s">
        <v>400</v>
      </c>
    </row>
    <row r="7" spans="1:3">
      <c r="A7" s="4" t="s">
        <v>401</v>
      </c>
      <c r="B7" s="5" t="n">
        <v>300000</v>
      </c>
      <c r="C7" s="5" t="n">
        <v>300000</v>
      </c>
    </row>
    <row r="8" spans="1:3">
      <c r="A8" s="4" t="s">
        <v>347</v>
      </c>
      <c r="B8" s="5" t="n">
        <v>-35</v>
      </c>
      <c r="C8" s="5" t="n">
        <v>-35</v>
      </c>
    </row>
    <row r="9" spans="1:3">
      <c r="A9" s="4" t="s">
        <v>402</v>
      </c>
      <c r="B9" s="5" t="n">
        <v>299965</v>
      </c>
      <c r="C9" s="5" t="n">
        <v>299965</v>
      </c>
    </row>
    <row r="10" spans="1:3">
      <c r="A10" s="4" t="s">
        <v>403</v>
      </c>
    </row>
    <row r="11" spans="1:3">
      <c r="A11" s="3" t="s">
        <v>400</v>
      </c>
    </row>
    <row r="12" spans="1:3">
      <c r="A12" s="4" t="s">
        <v>401</v>
      </c>
      <c r="B12" s="7" t="n">
        <v>50000</v>
      </c>
      <c r="C12" s="7" t="n">
        <v>50000</v>
      </c>
    </row>
    <row r="13" spans="1:3">
      <c r="A13" s="4" t="s">
        <v>404</v>
      </c>
      <c r="B13" s="4" t="s">
        <v>405</v>
      </c>
      <c r="C13" s="4" t="s">
        <v>406</v>
      </c>
    </row>
    <row r="14" spans="1:3">
      <c r="A14" s="4" t="s">
        <v>407</v>
      </c>
    </row>
    <row r="15" spans="1:3">
      <c r="A15" s="3" t="s">
        <v>400</v>
      </c>
    </row>
    <row r="16" spans="1:3">
      <c r="A16" s="4" t="s">
        <v>401</v>
      </c>
      <c r="B16" s="7" t="n">
        <v>100000</v>
      </c>
      <c r="C16" s="7" t="n">
        <v>100000</v>
      </c>
    </row>
    <row r="17" spans="1:3">
      <c r="A17" s="4" t="s">
        <v>404</v>
      </c>
      <c r="B17" s="4" t="s">
        <v>408</v>
      </c>
      <c r="C17" s="4" t="s">
        <v>409</v>
      </c>
    </row>
    <row r="18" spans="1:3">
      <c r="A18" s="4" t="s">
        <v>410</v>
      </c>
    </row>
    <row r="19" spans="1:3">
      <c r="A19" s="3" t="s">
        <v>400</v>
      </c>
    </row>
    <row r="20" spans="1:3">
      <c r="A20" s="4" t="s">
        <v>371</v>
      </c>
      <c r="B20" s="4" t="s">
        <v>372</v>
      </c>
    </row>
    <row r="21" spans="1:3">
      <c r="A21" s="4" t="s">
        <v>411</v>
      </c>
    </row>
    <row r="22" spans="1:3">
      <c r="A22" s="3" t="s">
        <v>400</v>
      </c>
    </row>
    <row r="23" spans="1:3">
      <c r="A23" s="4" t="s">
        <v>371</v>
      </c>
      <c r="B23" s="4" t="s">
        <v>372</v>
      </c>
      <c r="C23" s="4" t="s">
        <v>372</v>
      </c>
    </row>
    <row r="24" spans="1:3">
      <c r="A24" s="4" t="s">
        <v>412</v>
      </c>
    </row>
    <row r="25" spans="1:3">
      <c r="A25" s="3" t="s">
        <v>400</v>
      </c>
    </row>
    <row r="26" spans="1:3">
      <c r="A26" s="4" t="s">
        <v>371</v>
      </c>
      <c r="B26" s="4" t="s">
        <v>374</v>
      </c>
    </row>
    <row r="27" spans="1:3">
      <c r="A27" s="4" t="s">
        <v>413</v>
      </c>
    </row>
    <row r="28" spans="1:3">
      <c r="A28" s="3" t="s">
        <v>400</v>
      </c>
    </row>
    <row r="29" spans="1:3">
      <c r="A29" s="4" t="s">
        <v>371</v>
      </c>
      <c r="B29" s="4" t="s">
        <v>374</v>
      </c>
      <c r="C29" s="4" t="s">
        <v>374</v>
      </c>
    </row>
    <row r="30" spans="1:3">
      <c r="A30" s="4" t="s">
        <v>414</v>
      </c>
    </row>
    <row r="31" spans="1:3">
      <c r="A31" s="3" t="s">
        <v>400</v>
      </c>
    </row>
    <row r="32" spans="1:3">
      <c r="A32" s="4" t="s">
        <v>401</v>
      </c>
      <c r="B32" s="7" t="n">
        <v>90000</v>
      </c>
      <c r="C32" s="7" t="n">
        <v>90000</v>
      </c>
    </row>
    <row r="33" spans="1:3">
      <c r="A33" s="4" t="s">
        <v>404</v>
      </c>
      <c r="B33" s="4" t="s">
        <v>415</v>
      </c>
      <c r="C33" s="4" t="s">
        <v>415</v>
      </c>
    </row>
    <row r="34" spans="1:3">
      <c r="A34" s="4" t="s">
        <v>416</v>
      </c>
    </row>
    <row r="35" spans="1:3">
      <c r="A35" s="3" t="s">
        <v>400</v>
      </c>
    </row>
    <row r="36" spans="1:3">
      <c r="A36" s="4" t="s">
        <v>417</v>
      </c>
      <c r="B36" s="4" t="s">
        <v>372</v>
      </c>
    </row>
    <row r="37" spans="1:3">
      <c r="A37" s="4" t="s">
        <v>418</v>
      </c>
    </row>
    <row r="38" spans="1:3">
      <c r="A38" s="3" t="s">
        <v>400</v>
      </c>
    </row>
    <row r="39" spans="1:3">
      <c r="A39" s="4" t="s">
        <v>401</v>
      </c>
      <c r="B39" s="7" t="n">
        <v>60000</v>
      </c>
      <c r="C39" s="7" t="n">
        <v>60000</v>
      </c>
    </row>
    <row r="40" spans="1:3">
      <c r="A40" s="4" t="s">
        <v>404</v>
      </c>
      <c r="B40" s="4" t="s">
        <v>419</v>
      </c>
      <c r="C40" s="4" t="s">
        <v>419</v>
      </c>
    </row>
    <row r="41" spans="1:3">
      <c r="A41" s="4" t="s">
        <v>420</v>
      </c>
    </row>
    <row r="42" spans="1:3">
      <c r="A42" s="3" t="s">
        <v>400</v>
      </c>
    </row>
    <row r="43" spans="1:3">
      <c r="A43" s="4" t="s">
        <v>417</v>
      </c>
      <c r="B43"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4" t="s">
        <v>422</v>
      </c>
    </row>
    <row r="3" spans="1:3">
      <c r="A3" s="3" t="s">
        <v>423</v>
      </c>
    </row>
    <row r="4" spans="1:3">
      <c r="A4" s="4" t="s">
        <v>424</v>
      </c>
      <c r="B4" s="7" t="n">
        <v>150000</v>
      </c>
      <c r="C4" s="7" t="n">
        <v>150000</v>
      </c>
    </row>
    <row r="5" spans="1:3">
      <c r="A5" s="4" t="s">
        <v>425</v>
      </c>
    </row>
    <row r="6" spans="1:3">
      <c r="A6" s="3" t="s">
        <v>423</v>
      </c>
    </row>
    <row r="7" spans="1:3">
      <c r="A7" s="4" t="s">
        <v>426</v>
      </c>
      <c r="B7" s="5" t="n">
        <v>110057</v>
      </c>
      <c r="C7" s="5" t="n">
        <v>182569</v>
      </c>
    </row>
    <row r="8" spans="1:3">
      <c r="A8" s="4" t="s">
        <v>427</v>
      </c>
      <c r="B8" s="5" t="n">
        <v>0</v>
      </c>
      <c r="C8" s="5" t="n">
        <v>0</v>
      </c>
    </row>
    <row r="9" spans="1:3">
      <c r="A9" s="4" t="s">
        <v>428</v>
      </c>
      <c r="B9" s="5" t="n">
        <v>0</v>
      </c>
      <c r="C9" s="5" t="n">
        <v>0</v>
      </c>
    </row>
    <row r="10" spans="1:3">
      <c r="A10" s="4" t="s">
        <v>39</v>
      </c>
      <c r="B10" s="5" t="n">
        <v>110057</v>
      </c>
      <c r="C10" s="5" t="n">
        <v>182569</v>
      </c>
    </row>
    <row r="11" spans="1:3">
      <c r="A11" s="4" t="s">
        <v>429</v>
      </c>
    </row>
    <row r="12" spans="1:3">
      <c r="A12" s="3" t="s">
        <v>423</v>
      </c>
    </row>
    <row r="13" spans="1:3">
      <c r="A13" s="4" t="s">
        <v>426</v>
      </c>
      <c r="B13" s="5" t="n">
        <v>0</v>
      </c>
      <c r="C13" s="5" t="n">
        <v>0</v>
      </c>
    </row>
    <row r="14" spans="1:3">
      <c r="A14" s="4" t="s">
        <v>427</v>
      </c>
      <c r="B14" s="5" t="n">
        <v>572</v>
      </c>
      <c r="C14" s="5" t="n">
        <v>1314</v>
      </c>
    </row>
    <row r="15" spans="1:3">
      <c r="A15" s="4" t="s">
        <v>428</v>
      </c>
      <c r="B15" s="5" t="n">
        <v>983</v>
      </c>
      <c r="C15" s="5" t="n">
        <v>487</v>
      </c>
    </row>
    <row r="16" spans="1:3">
      <c r="A16" s="4" t="s">
        <v>39</v>
      </c>
      <c r="B16" s="5" t="n">
        <v>1555</v>
      </c>
      <c r="C16" s="5" t="n">
        <v>1801</v>
      </c>
    </row>
    <row r="17" spans="1:3">
      <c r="A17" s="4" t="s">
        <v>430</v>
      </c>
    </row>
    <row r="18" spans="1:3">
      <c r="A18" s="3" t="s">
        <v>423</v>
      </c>
    </row>
    <row r="19" spans="1:3">
      <c r="A19" s="4" t="s">
        <v>426</v>
      </c>
      <c r="B19" s="5" t="n">
        <v>0</v>
      </c>
      <c r="C19" s="5" t="n">
        <v>0</v>
      </c>
    </row>
    <row r="20" spans="1:3">
      <c r="A20" s="4" t="s">
        <v>427</v>
      </c>
      <c r="B20" s="5" t="n">
        <v>0</v>
      </c>
      <c r="C20" s="5" t="n">
        <v>0</v>
      </c>
    </row>
    <row r="21" spans="1:3">
      <c r="A21" s="4" t="s">
        <v>428</v>
      </c>
      <c r="B21" s="5" t="n">
        <v>0</v>
      </c>
      <c r="C21" s="5" t="n">
        <v>0</v>
      </c>
    </row>
    <row r="22" spans="1:3">
      <c r="A22" s="4" t="s">
        <v>39</v>
      </c>
      <c r="B22" s="7" t="n">
        <v>0</v>
      </c>
      <c r="C2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9</v>
      </c>
    </row>
    <row r="3" spans="1:3">
      <c r="A3" s="3" t="s">
        <v>432</v>
      </c>
    </row>
    <row r="4" spans="1:3">
      <c r="A4" s="4" t="s">
        <v>433</v>
      </c>
      <c r="B4" s="7" t="n">
        <v>16440</v>
      </c>
      <c r="C4" s="7" t="n">
        <v>8390</v>
      </c>
    </row>
    <row r="5" spans="1:3">
      <c r="A5" s="4" t="s">
        <v>434</v>
      </c>
    </row>
    <row r="6" spans="1:3">
      <c r="A6" s="3" t="s">
        <v>432</v>
      </c>
    </row>
    <row r="7" spans="1:3">
      <c r="A7" s="4" t="s">
        <v>433</v>
      </c>
      <c r="B7" s="5" t="n">
        <v>16440</v>
      </c>
      <c r="C7" s="5" t="n">
        <v>8390</v>
      </c>
    </row>
    <row r="8" spans="1:3">
      <c r="A8" s="4" t="s">
        <v>435</v>
      </c>
    </row>
    <row r="9" spans="1:3">
      <c r="A9" s="3" t="s">
        <v>432</v>
      </c>
    </row>
    <row r="10" spans="1:3">
      <c r="A10" s="4" t="s">
        <v>436</v>
      </c>
      <c r="B10" s="7" t="n">
        <v>36676</v>
      </c>
      <c r="C10" s="7" t="n">
        <v>391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7</v>
      </c>
      <c r="B1" s="2" t="s">
        <v>2</v>
      </c>
      <c r="C1" s="2" t="s">
        <v>23</v>
      </c>
    </row>
    <row r="2" spans="1:3">
      <c r="A2" s="3" t="s">
        <v>222</v>
      </c>
    </row>
    <row r="3" spans="1:3">
      <c r="A3" s="4" t="s">
        <v>438</v>
      </c>
      <c r="B3" s="7" t="n">
        <v>478773</v>
      </c>
      <c r="C3" s="7" t="n">
        <v>435513</v>
      </c>
    </row>
    <row r="4" spans="1:3">
      <c r="A4" s="4" t="s">
        <v>365</v>
      </c>
      <c r="B4" s="5" t="n">
        <v>300000</v>
      </c>
      <c r="C4" s="5" t="n">
        <v>300000</v>
      </c>
    </row>
    <row r="5" spans="1:3">
      <c r="A5" s="4" t="s">
        <v>439</v>
      </c>
      <c r="B5" s="5" t="n">
        <v>299749</v>
      </c>
      <c r="C5" s="5" t="n">
        <v>299741</v>
      </c>
    </row>
    <row r="6" spans="1:3">
      <c r="A6" s="4" t="s">
        <v>225</v>
      </c>
    </row>
    <row r="7" spans="1:3">
      <c r="A7" s="3" t="s">
        <v>222</v>
      </c>
    </row>
    <row r="8" spans="1:3">
      <c r="A8" s="4" t="s">
        <v>344</v>
      </c>
      <c r="B8" s="7" t="n">
        <v>475979</v>
      </c>
      <c r="C8" s="7" t="n">
        <v>4347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6"/>
  </cols>
  <sheetData>
    <row r="1" spans="1:4">
      <c r="A1" s="1" t="s">
        <v>440</v>
      </c>
      <c r="B1" s="2" t="s">
        <v>1</v>
      </c>
      <c r="D1" s="2" t="s">
        <v>244</v>
      </c>
    </row>
    <row r="2" spans="1:4">
      <c r="B2" s="2" t="s">
        <v>441</v>
      </c>
      <c r="C2" s="2" t="s">
        <v>270</v>
      </c>
      <c r="D2" s="2" t="s">
        <v>23</v>
      </c>
    </row>
    <row r="3" spans="1:4">
      <c r="A3" s="3" t="s">
        <v>432</v>
      </c>
    </row>
    <row r="4" spans="1:4">
      <c r="A4" s="4" t="s">
        <v>81</v>
      </c>
      <c r="B4" s="7" t="n">
        <v>16440000</v>
      </c>
      <c r="C4" s="7" t="n">
        <v>8390000</v>
      </c>
    </row>
    <row r="5" spans="1:4">
      <c r="A5" s="4" t="s">
        <v>442</v>
      </c>
      <c r="C5" s="5" t="n">
        <v>0</v>
      </c>
    </row>
    <row r="6" spans="1:4">
      <c r="A6" s="4" t="s">
        <v>434</v>
      </c>
    </row>
    <row r="7" spans="1:4">
      <c r="A7" s="3" t="s">
        <v>432</v>
      </c>
    </row>
    <row r="8" spans="1:4">
      <c r="A8" s="4" t="s">
        <v>81</v>
      </c>
      <c r="B8" s="7" t="n">
        <v>16440000</v>
      </c>
      <c r="C8" s="7" t="n">
        <v>8390000</v>
      </c>
    </row>
    <row r="9" spans="1:4">
      <c r="A9" s="4" t="s">
        <v>443</v>
      </c>
    </row>
    <row r="10" spans="1:4">
      <c r="A10" s="3" t="s">
        <v>432</v>
      </c>
    </row>
    <row r="11" spans="1:4">
      <c r="A11" s="4" t="s">
        <v>444</v>
      </c>
      <c r="B11" s="5" t="n">
        <v>3</v>
      </c>
      <c r="C11" s="5" t="n">
        <v>2</v>
      </c>
    </row>
    <row r="12" spans="1:4">
      <c r="A12" s="4" t="s">
        <v>225</v>
      </c>
    </row>
    <row r="13" spans="1:4">
      <c r="A13" s="3" t="s">
        <v>432</v>
      </c>
    </row>
    <row r="14" spans="1:4">
      <c r="A14" s="4" t="s">
        <v>445</v>
      </c>
      <c r="B14" s="4" t="s">
        <v>446</v>
      </c>
      <c r="D14" s="4" t="s">
        <v>447</v>
      </c>
    </row>
    <row r="15" spans="1:4">
      <c r="A15" s="4" t="s">
        <v>448</v>
      </c>
    </row>
    <row r="16" spans="1:4">
      <c r="A16" s="3" t="s">
        <v>432</v>
      </c>
    </row>
    <row r="17" spans="1:4">
      <c r="A17" s="4" t="s">
        <v>445</v>
      </c>
      <c r="B17" s="4" t="s">
        <v>449</v>
      </c>
      <c r="D17" s="4" t="s">
        <v>4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51</v>
      </c>
      <c r="B1" s="2" t="s">
        <v>1</v>
      </c>
    </row>
    <row r="2" spans="1:3">
      <c r="B2" s="2" t="s">
        <v>2</v>
      </c>
      <c r="C2" s="2" t="s">
        <v>69</v>
      </c>
    </row>
    <row r="3" spans="1:3">
      <c r="A3" s="3" t="s">
        <v>197</v>
      </c>
    </row>
    <row r="4" spans="1:3">
      <c r="A4" s="4" t="s">
        <v>452</v>
      </c>
      <c r="B4" s="4" t="s">
        <v>453</v>
      </c>
    </row>
    <row r="5" spans="1:3">
      <c r="A5" s="4" t="s">
        <v>92</v>
      </c>
      <c r="B5" s="7" t="n">
        <v>282</v>
      </c>
      <c r="C5" s="7" t="n">
        <v>258</v>
      </c>
    </row>
    <row r="6" spans="1:3">
      <c r="A6" s="4" t="s">
        <v>454</v>
      </c>
      <c r="B6" s="7" t="n">
        <v>10</v>
      </c>
      <c r="C6" s="7" t="n">
        <v>-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9</v>
      </c>
    </row>
    <row r="3" spans="1:3">
      <c r="A3" s="3" t="s">
        <v>456</v>
      </c>
    </row>
    <row r="4" spans="1:3">
      <c r="A4" s="4" t="s">
        <v>93</v>
      </c>
      <c r="B4" s="7" t="n">
        <v>2243</v>
      </c>
      <c r="C4" s="7" t="n">
        <v>16038</v>
      </c>
    </row>
    <row r="5" spans="1:3">
      <c r="A5" s="4" t="s">
        <v>94</v>
      </c>
      <c r="B5" s="5" t="n">
        <v>-147</v>
      </c>
      <c r="C5" s="5" t="n">
        <v>9370</v>
      </c>
    </row>
    <row r="6" spans="1:3">
      <c r="A6" s="4" t="s">
        <v>95</v>
      </c>
      <c r="B6" s="7" t="n">
        <v>2096</v>
      </c>
      <c r="C6" s="7" t="n">
        <v>25408</v>
      </c>
    </row>
    <row r="7" spans="1:3">
      <c r="A7" s="4" t="s">
        <v>457</v>
      </c>
      <c r="B7" s="5" t="n">
        <v>773316262</v>
      </c>
      <c r="C7" s="5" t="n">
        <v>862205672</v>
      </c>
    </row>
    <row r="8" spans="1:3">
      <c r="A8" s="4" t="s">
        <v>458</v>
      </c>
      <c r="B8" s="7" t="n">
        <v>0</v>
      </c>
      <c r="C8" s="9" t="n">
        <v>0.02</v>
      </c>
    </row>
    <row r="9" spans="1:3">
      <c r="A9" s="4" t="s">
        <v>459</v>
      </c>
      <c r="B9" s="5" t="n">
        <v>0</v>
      </c>
      <c r="C9" s="10" t="n">
        <v>0.01</v>
      </c>
    </row>
    <row r="10" spans="1:3">
      <c r="A10" s="4" t="s">
        <v>99</v>
      </c>
      <c r="B10" s="7" t="n">
        <v>0</v>
      </c>
      <c r="C10" s="9" t="n">
        <v>0.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69</v>
      </c>
      <c r="D2" s="2" t="s">
        <v>23</v>
      </c>
    </row>
    <row r="3" spans="1:4">
      <c r="A3" s="3" t="s">
        <v>461</v>
      </c>
    </row>
    <row r="4" spans="1:4">
      <c r="A4" s="4" t="s">
        <v>462</v>
      </c>
      <c r="B4" s="7" t="n">
        <v>4086</v>
      </c>
    </row>
    <row r="5" spans="1:4">
      <c r="A5" s="4" t="s">
        <v>463</v>
      </c>
      <c r="B5" s="7" t="n">
        <v>1008</v>
      </c>
      <c r="C5" s="7" t="n">
        <v>437</v>
      </c>
    </row>
    <row r="6" spans="1:4">
      <c r="A6" s="4" t="s">
        <v>464</v>
      </c>
    </row>
    <row r="7" spans="1:4">
      <c r="A7" s="3" t="s">
        <v>461</v>
      </c>
    </row>
    <row r="8" spans="1:4">
      <c r="A8" s="4" t="s">
        <v>465</v>
      </c>
      <c r="B8" s="5" t="n">
        <v>1615295</v>
      </c>
      <c r="D8" s="5" t="n">
        <v>1646523</v>
      </c>
    </row>
    <row r="9" spans="1:4">
      <c r="A9" s="4" t="s">
        <v>466</v>
      </c>
    </row>
    <row r="10" spans="1:4">
      <c r="A10" s="3" t="s">
        <v>461</v>
      </c>
    </row>
    <row r="11" spans="1:4">
      <c r="A11" s="4" t="s">
        <v>465</v>
      </c>
      <c r="B11" s="5" t="n">
        <v>1062449</v>
      </c>
    </row>
    <row r="12" spans="1:4">
      <c r="A12" s="4" t="s">
        <v>467</v>
      </c>
    </row>
    <row r="13" spans="1:4">
      <c r="A13" s="3" t="s">
        <v>461</v>
      </c>
    </row>
    <row r="14" spans="1:4">
      <c r="A14" s="4" t="s">
        <v>465</v>
      </c>
      <c r="B14" s="5" t="n">
        <v>552846</v>
      </c>
    </row>
    <row r="15" spans="1:4">
      <c r="A15" s="4" t="s">
        <v>468</v>
      </c>
    </row>
    <row r="16" spans="1:4">
      <c r="A16" s="3" t="s">
        <v>461</v>
      </c>
    </row>
    <row r="17" spans="1:4">
      <c r="A17" s="4" t="s">
        <v>469</v>
      </c>
      <c r="B17" s="5" t="n">
        <v>30000000</v>
      </c>
    </row>
    <row r="18" spans="1:4">
      <c r="A18" s="4" t="s">
        <v>470</v>
      </c>
      <c r="B18" s="5" t="n">
        <v>266360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23</v>
      </c>
    </row>
    <row r="3" spans="1:3">
      <c r="A3" s="3" t="s">
        <v>472</v>
      </c>
    </row>
    <row r="4" spans="1:3">
      <c r="A4" s="4" t="s">
        <v>473</v>
      </c>
      <c r="B4" s="5" t="n">
        <v>1646523</v>
      </c>
    </row>
    <row r="5" spans="1:3">
      <c r="A5" s="4" t="s">
        <v>474</v>
      </c>
      <c r="B5" s="5" t="n">
        <v>35829</v>
      </c>
    </row>
    <row r="6" spans="1:3">
      <c r="A6" s="4" t="s">
        <v>475</v>
      </c>
      <c r="B6" s="5" t="n">
        <v>1615295</v>
      </c>
    </row>
    <row r="7" spans="1:3">
      <c r="A7" s="4" t="s">
        <v>476</v>
      </c>
      <c r="B7" s="9" t="n">
        <v>3.29</v>
      </c>
      <c r="C7" s="9" t="n">
        <v>3.29</v>
      </c>
    </row>
    <row r="8" spans="1:3">
      <c r="A8" s="4" t="s">
        <v>477</v>
      </c>
      <c r="B8" s="9" t="n">
        <v>3.14</v>
      </c>
    </row>
    <row r="9" spans="1:3">
      <c r="A9" s="4" t="s">
        <v>478</v>
      </c>
    </row>
    <row r="10" spans="1:3">
      <c r="A10" s="3" t="s">
        <v>472</v>
      </c>
    </row>
    <row r="11" spans="1:3">
      <c r="A11" s="4" t="s">
        <v>479</v>
      </c>
      <c r="B11" s="5" t="n">
        <v>-5473</v>
      </c>
    </row>
    <row r="12" spans="1:3">
      <c r="A12" s="4" t="s">
        <v>480</v>
      </c>
      <c r="B12" s="5" t="n">
        <v>-8547</v>
      </c>
    </row>
    <row r="13" spans="1:3">
      <c r="A13" s="4" t="s">
        <v>481</v>
      </c>
      <c r="B13" s="7" t="n">
        <v>4</v>
      </c>
    </row>
    <row r="14" spans="1:3">
      <c r="A14" s="4" t="s">
        <v>482</v>
      </c>
      <c r="B14" s="7" t="n">
        <v>4</v>
      </c>
    </row>
    <row r="15" spans="1:3">
      <c r="A15" s="4" t="s">
        <v>483</v>
      </c>
    </row>
    <row r="16" spans="1:3">
      <c r="A16" s="3" t="s">
        <v>472</v>
      </c>
    </row>
    <row r="17" spans="1:3">
      <c r="A17" s="4" t="s">
        <v>479</v>
      </c>
      <c r="B17" s="5" t="n">
        <v>-6167</v>
      </c>
    </row>
    <row r="18" spans="1:3">
      <c r="A18" s="4" t="s">
        <v>480</v>
      </c>
      <c r="B18" s="5" t="n">
        <v>-35046</v>
      </c>
    </row>
    <row r="19" spans="1:3">
      <c r="A19" s="4" t="s">
        <v>481</v>
      </c>
      <c r="B19" s="9" t="n">
        <v>3.14</v>
      </c>
    </row>
    <row r="20" spans="1:3">
      <c r="A20" s="4" t="s">
        <v>482</v>
      </c>
      <c r="B20" s="9" t="n">
        <v>3.14</v>
      </c>
    </row>
    <row r="21" spans="1:3">
      <c r="A21" s="4" t="s">
        <v>484</v>
      </c>
    </row>
    <row r="22" spans="1:3">
      <c r="A22" s="3" t="s">
        <v>472</v>
      </c>
    </row>
    <row r="23" spans="1:3">
      <c r="A23" s="4" t="s">
        <v>479</v>
      </c>
      <c r="B23" s="5" t="n">
        <v>-11824</v>
      </c>
    </row>
    <row r="24" spans="1:3">
      <c r="A24" s="4" t="s">
        <v>481</v>
      </c>
      <c r="B24" s="9" t="n">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485</v>
      </c>
      <c r="B1" s="2" t="s">
        <v>486</v>
      </c>
      <c r="C1" s="2" t="s">
        <v>487</v>
      </c>
      <c r="D1" s="2" t="s">
        <v>488</v>
      </c>
      <c r="E1" s="2" t="s">
        <v>489</v>
      </c>
    </row>
    <row r="2" spans="1:5">
      <c r="A2" s="3" t="s">
        <v>490</v>
      </c>
    </row>
    <row r="3" spans="1:5">
      <c r="A3" s="4" t="s">
        <v>491</v>
      </c>
      <c r="C3" s="5" t="n">
        <v>2</v>
      </c>
    </row>
    <row r="4" spans="1:5">
      <c r="A4" s="4" t="s">
        <v>492</v>
      </c>
      <c r="C4" s="7" t="n">
        <v>67000</v>
      </c>
      <c r="D4" s="7" t="n">
        <v>68000</v>
      </c>
    </row>
    <row r="5" spans="1:5">
      <c r="A5" s="4" t="s">
        <v>493</v>
      </c>
      <c r="C5" s="5" t="n">
        <v>355000</v>
      </c>
      <c r="D5" s="7" t="n">
        <v>375000</v>
      </c>
    </row>
    <row r="6" spans="1:5">
      <c r="A6" s="4" t="s">
        <v>494</v>
      </c>
    </row>
    <row r="7" spans="1:5">
      <c r="A7" s="3" t="s">
        <v>490</v>
      </c>
    </row>
    <row r="8" spans="1:5">
      <c r="A8" s="4" t="s">
        <v>495</v>
      </c>
      <c r="C8" s="5" t="n">
        <v>3000000</v>
      </c>
      <c r="E8" s="7" t="n">
        <v>0</v>
      </c>
    </row>
    <row r="9" spans="1:5">
      <c r="A9" s="4" t="s">
        <v>496</v>
      </c>
    </row>
    <row r="10" spans="1:5">
      <c r="A10" s="3" t="s">
        <v>490</v>
      </c>
    </row>
    <row r="11" spans="1:5">
      <c r="A11" s="4" t="s">
        <v>495</v>
      </c>
      <c r="C11" s="5" t="n">
        <v>9000000</v>
      </c>
    </row>
    <row r="12" spans="1:5">
      <c r="A12" s="4" t="s">
        <v>497</v>
      </c>
    </row>
    <row r="13" spans="1:5">
      <c r="A13" s="3" t="s">
        <v>490</v>
      </c>
    </row>
    <row r="14" spans="1:5">
      <c r="A14" s="4" t="s">
        <v>498</v>
      </c>
      <c r="C14" s="7" t="n">
        <v>6000000</v>
      </c>
    </row>
    <row r="15" spans="1:5">
      <c r="A15" s="4" t="s">
        <v>499</v>
      </c>
    </row>
    <row r="16" spans="1:5">
      <c r="A16" s="3" t="s">
        <v>490</v>
      </c>
    </row>
    <row r="17" spans="1:5">
      <c r="A17" s="4" t="s">
        <v>500</v>
      </c>
      <c r="B17" s="7" t="n">
        <v>6000000</v>
      </c>
    </row>
    <row r="18" spans="1:5">
      <c r="A18" s="4" t="s">
        <v>501</v>
      </c>
    </row>
    <row r="19" spans="1:5">
      <c r="A19" s="3" t="s">
        <v>490</v>
      </c>
    </row>
    <row r="20" spans="1:5">
      <c r="A20" s="4" t="s">
        <v>500</v>
      </c>
      <c r="B20" s="5" t="n">
        <v>6000000</v>
      </c>
    </row>
    <row r="21" spans="1:5">
      <c r="A21" s="4" t="s">
        <v>502</v>
      </c>
    </row>
    <row r="22" spans="1:5">
      <c r="A22" s="3" t="s">
        <v>490</v>
      </c>
    </row>
    <row r="23" spans="1:5">
      <c r="A23" s="4" t="s">
        <v>503</v>
      </c>
      <c r="B23" s="7" t="n">
        <v>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8"/>
    <col customWidth="1" max="6" min="6" width="46"/>
  </cols>
  <sheetData>
    <row r="1" spans="1:6">
      <c r="A1" s="1" t="s">
        <v>106</v>
      </c>
      <c r="B1" s="2" t="s">
        <v>28</v>
      </c>
      <c r="C1" s="2" t="s">
        <v>107</v>
      </c>
      <c r="D1" s="2" t="s">
        <v>108</v>
      </c>
      <c r="E1" s="2" t="s">
        <v>109</v>
      </c>
      <c r="F1" s="2" t="s">
        <v>110</v>
      </c>
    </row>
    <row r="2" spans="1:6">
      <c r="A2" s="4" t="s">
        <v>111</v>
      </c>
      <c r="B2" s="7" t="n">
        <v>2148703</v>
      </c>
      <c r="C2" s="7" t="n">
        <v>862</v>
      </c>
      <c r="D2" s="7" t="n">
        <v>6066583</v>
      </c>
      <c r="E2" s="7" t="n">
        <v>-3956032</v>
      </c>
      <c r="F2" s="7" t="n">
        <v>37290</v>
      </c>
    </row>
    <row r="3" spans="1:6">
      <c r="A3" s="4" t="s">
        <v>112</v>
      </c>
      <c r="C3" s="5" t="n">
        <v>862205672</v>
      </c>
    </row>
    <row r="4" spans="1:6">
      <c r="A4" s="3" t="s">
        <v>113</v>
      </c>
    </row>
    <row r="5" spans="1:6">
      <c r="A5" s="4" t="s">
        <v>114</v>
      </c>
      <c r="B5" s="5" t="n">
        <v>25408</v>
      </c>
      <c r="E5" s="5" t="n">
        <v>25408</v>
      </c>
    </row>
    <row r="6" spans="1:6">
      <c r="A6" s="4" t="s">
        <v>115</v>
      </c>
      <c r="B6" s="5" t="n">
        <v>5212</v>
      </c>
      <c r="F6" s="5" t="n">
        <v>5212</v>
      </c>
    </row>
    <row r="7" spans="1:6">
      <c r="A7" s="4" t="s">
        <v>116</v>
      </c>
      <c r="B7" s="5" t="n">
        <v>-4323</v>
      </c>
      <c r="F7" s="5" t="n">
        <v>-4323</v>
      </c>
    </row>
    <row r="8" spans="1:6">
      <c r="A8" s="4" t="s">
        <v>117</v>
      </c>
      <c r="B8" s="5" t="n">
        <v>0</v>
      </c>
    </row>
    <row r="9" spans="1:6">
      <c r="A9" s="4" t="s">
        <v>118</v>
      </c>
      <c r="B9" s="5" t="n">
        <v>-28023</v>
      </c>
      <c r="E9" s="5" t="n">
        <v>-28023</v>
      </c>
    </row>
    <row r="10" spans="1:6">
      <c r="A10" s="4" t="s">
        <v>119</v>
      </c>
      <c r="B10" s="5" t="n">
        <v>263</v>
      </c>
      <c r="D10" s="5" t="n">
        <v>263</v>
      </c>
    </row>
    <row r="11" spans="1:6">
      <c r="A11" s="4" t="s">
        <v>120</v>
      </c>
      <c r="B11" s="5" t="n">
        <v>2147240</v>
      </c>
      <c r="C11" s="7" t="n">
        <v>862</v>
      </c>
      <c r="D11" s="5" t="n">
        <v>6066846</v>
      </c>
      <c r="E11" s="5" t="n">
        <v>-3958647</v>
      </c>
      <c r="F11" s="5" t="n">
        <v>38179</v>
      </c>
    </row>
    <row r="12" spans="1:6">
      <c r="A12" s="4" t="s">
        <v>121</v>
      </c>
      <c r="C12" s="5" t="n">
        <v>862205672</v>
      </c>
    </row>
    <row r="13" spans="1:6">
      <c r="A13" s="4" t="s">
        <v>122</v>
      </c>
      <c r="B13" s="5" t="n">
        <v>1949528</v>
      </c>
      <c r="C13" s="7" t="n">
        <v>773</v>
      </c>
      <c r="D13" s="5" t="n">
        <v>5676639</v>
      </c>
      <c r="E13" s="5" t="n">
        <v>-3786943</v>
      </c>
      <c r="F13" s="5" t="n">
        <v>59059</v>
      </c>
    </row>
    <row r="14" spans="1:6">
      <c r="A14" s="4" t="s">
        <v>123</v>
      </c>
      <c r="C14" s="5" t="n">
        <v>773304997</v>
      </c>
    </row>
    <row r="15" spans="1:6">
      <c r="A15" s="3" t="s">
        <v>113</v>
      </c>
    </row>
    <row r="16" spans="1:6">
      <c r="A16" s="4" t="s">
        <v>114</v>
      </c>
      <c r="B16" s="5" t="n">
        <v>2096</v>
      </c>
      <c r="E16" s="5" t="n">
        <v>2096</v>
      </c>
    </row>
    <row r="17" spans="1:6">
      <c r="A17" s="4" t="s">
        <v>115</v>
      </c>
      <c r="B17" s="5" t="n">
        <v>-20571</v>
      </c>
      <c r="F17" s="5" t="n">
        <v>-20571</v>
      </c>
    </row>
    <row r="18" spans="1:6">
      <c r="A18" s="4" t="s">
        <v>116</v>
      </c>
      <c r="B18" s="5" t="n">
        <v>497</v>
      </c>
      <c r="F18" s="5" t="n">
        <v>497</v>
      </c>
    </row>
    <row r="19" spans="1:6">
      <c r="A19" s="4" t="s">
        <v>117</v>
      </c>
      <c r="B19" s="5" t="n">
        <v>14530</v>
      </c>
      <c r="F19" s="5" t="n">
        <v>14530</v>
      </c>
    </row>
    <row r="20" spans="1:6">
      <c r="A20" s="4" t="s">
        <v>118</v>
      </c>
      <c r="B20" s="7" t="n">
        <v>-13436</v>
      </c>
      <c r="E20" s="5" t="n">
        <v>-13436</v>
      </c>
    </row>
    <row r="21" spans="1:6">
      <c r="A21" s="4" t="s">
        <v>124</v>
      </c>
      <c r="B21" s="5" t="n">
        <v>13495</v>
      </c>
    </row>
    <row r="22" spans="1:6">
      <c r="A22" s="4" t="s">
        <v>119</v>
      </c>
      <c r="B22" s="7" t="n">
        <v>2310</v>
      </c>
      <c r="D22" s="5" t="n">
        <v>2310</v>
      </c>
    </row>
    <row r="23" spans="1:6">
      <c r="A23" s="4" t="s">
        <v>125</v>
      </c>
      <c r="B23" s="7" t="n">
        <v>1905894</v>
      </c>
      <c r="C23" s="7" t="n">
        <v>773</v>
      </c>
      <c r="D23" s="7" t="n">
        <v>5678949</v>
      </c>
      <c r="E23" s="7" t="n">
        <v>-3798283</v>
      </c>
      <c r="F23" s="7" t="n">
        <v>24455</v>
      </c>
    </row>
    <row r="24" spans="1:6">
      <c r="A24" s="4" t="s">
        <v>126</v>
      </c>
      <c r="C24" s="5" t="n">
        <v>7733184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04</v>
      </c>
      <c r="B1" s="2" t="s">
        <v>505</v>
      </c>
      <c r="C1" s="2" t="s">
        <v>506</v>
      </c>
      <c r="D1" s="2" t="s">
        <v>2</v>
      </c>
    </row>
    <row r="2" spans="1:4">
      <c r="A2" s="3" t="s">
        <v>507</v>
      </c>
    </row>
    <row r="3" spans="1:4">
      <c r="A3" s="4" t="s">
        <v>508</v>
      </c>
      <c r="D3" s="11" t="n">
        <v>0.0675</v>
      </c>
    </row>
    <row r="4" spans="1:4">
      <c r="A4" s="4" t="s">
        <v>509</v>
      </c>
    </row>
    <row r="5" spans="1:4">
      <c r="A5" s="3" t="s">
        <v>507</v>
      </c>
    </row>
    <row r="6" spans="1:4">
      <c r="A6" s="4" t="s">
        <v>508</v>
      </c>
      <c r="C6" s="11" t="n">
        <v>0.06950000000000001</v>
      </c>
    </row>
    <row r="7" spans="1:4">
      <c r="A7" s="4" t="s">
        <v>510</v>
      </c>
      <c r="B7" s="12" t="n">
        <v>0.017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9</v>
      </c>
    </row>
    <row r="3" spans="1:3">
      <c r="A3" s="3" t="s">
        <v>128</v>
      </c>
    </row>
    <row r="4" spans="1:3">
      <c r="A4" s="4" t="s">
        <v>95</v>
      </c>
      <c r="B4" s="7" t="n">
        <v>2096</v>
      </c>
      <c r="C4" s="7" t="n">
        <v>25408</v>
      </c>
    </row>
    <row r="5" spans="1:3">
      <c r="A5" s="3" t="s">
        <v>129</v>
      </c>
    </row>
    <row r="6" spans="1:3">
      <c r="A6" s="4" t="s">
        <v>80</v>
      </c>
      <c r="B6" s="5" t="n">
        <v>23477</v>
      </c>
      <c r="C6" s="5" t="n">
        <v>38775</v>
      </c>
    </row>
    <row r="7" spans="1:3">
      <c r="A7" s="4" t="s">
        <v>130</v>
      </c>
      <c r="B7" s="5" t="n">
        <v>-1641</v>
      </c>
      <c r="C7" s="5" t="n">
        <v>-553</v>
      </c>
    </row>
    <row r="8" spans="1:3">
      <c r="A8" s="4" t="s">
        <v>131</v>
      </c>
      <c r="B8" s="5" t="n">
        <v>380</v>
      </c>
      <c r="C8" s="5" t="n">
        <v>1931</v>
      </c>
    </row>
    <row r="9" spans="1:3">
      <c r="A9" s="4" t="s">
        <v>132</v>
      </c>
      <c r="B9" s="5" t="n">
        <v>-342</v>
      </c>
      <c r="C9" s="5" t="n">
        <v>768</v>
      </c>
    </row>
    <row r="10" spans="1:3">
      <c r="A10" s="4" t="s">
        <v>81</v>
      </c>
      <c r="B10" s="5" t="n">
        <v>16440</v>
      </c>
      <c r="C10" s="5" t="n">
        <v>8390</v>
      </c>
    </row>
    <row r="11" spans="1:3">
      <c r="A11" s="4" t="s">
        <v>133</v>
      </c>
      <c r="B11" s="5" t="n">
        <v>-1021</v>
      </c>
      <c r="C11" s="5" t="n">
        <v>-24026</v>
      </c>
    </row>
    <row r="12" spans="1:3">
      <c r="A12" s="4" t="s">
        <v>86</v>
      </c>
      <c r="B12" s="5" t="n">
        <v>0</v>
      </c>
      <c r="C12" s="5" t="n">
        <v>948</v>
      </c>
    </row>
    <row r="13" spans="1:3">
      <c r="A13" s="4" t="s">
        <v>89</v>
      </c>
      <c r="B13" s="5" t="n">
        <v>-572</v>
      </c>
      <c r="C13" s="5" t="n">
        <v>-1276</v>
      </c>
    </row>
    <row r="14" spans="1:3">
      <c r="A14" s="4" t="s">
        <v>134</v>
      </c>
      <c r="B14" s="5" t="n">
        <v>351</v>
      </c>
      <c r="C14" s="5" t="n">
        <v>729</v>
      </c>
    </row>
    <row r="15" spans="1:3">
      <c r="A15" s="4" t="s">
        <v>135</v>
      </c>
      <c r="B15" s="5" t="n">
        <v>0</v>
      </c>
      <c r="C15" s="5" t="n">
        <v>-1434</v>
      </c>
    </row>
    <row r="16" spans="1:3">
      <c r="A16" s="4" t="s">
        <v>90</v>
      </c>
      <c r="B16" s="5" t="n">
        <v>-14530</v>
      </c>
      <c r="C16" s="5" t="n">
        <v>-555</v>
      </c>
    </row>
    <row r="17" spans="1:3">
      <c r="A17" s="4" t="s">
        <v>136</v>
      </c>
      <c r="B17" s="5" t="n">
        <v>995</v>
      </c>
      <c r="C17" s="5" t="n">
        <v>422</v>
      </c>
    </row>
    <row r="18" spans="1:3">
      <c r="A18" s="4" t="s">
        <v>137</v>
      </c>
      <c r="B18" s="5" t="n">
        <v>0</v>
      </c>
      <c r="C18" s="5" t="n">
        <v>-823</v>
      </c>
    </row>
    <row r="19" spans="1:3">
      <c r="A19" s="3" t="s">
        <v>138</v>
      </c>
    </row>
    <row r="20" spans="1:3">
      <c r="A20" s="4" t="s">
        <v>139</v>
      </c>
      <c r="B20" s="5" t="n">
        <v>5828</v>
      </c>
      <c r="C20" s="5" t="n">
        <v>3221</v>
      </c>
    </row>
    <row r="21" spans="1:3">
      <c r="A21" s="4" t="s">
        <v>37</v>
      </c>
      <c r="B21" s="5" t="n">
        <v>-4650</v>
      </c>
      <c r="C21" s="5" t="n">
        <v>-466</v>
      </c>
    </row>
    <row r="22" spans="1:3">
      <c r="A22" s="4" t="s">
        <v>42</v>
      </c>
      <c r="B22" s="5" t="n">
        <v>-12096</v>
      </c>
      <c r="C22" s="5" t="n">
        <v>-13988</v>
      </c>
    </row>
    <row r="23" spans="1:3">
      <c r="A23" s="4" t="s">
        <v>140</v>
      </c>
      <c r="B23" s="5" t="n">
        <v>11776</v>
      </c>
      <c r="C23" s="5" t="n">
        <v>-1330</v>
      </c>
    </row>
    <row r="24" spans="1:3">
      <c r="A24" s="4" t="s">
        <v>141</v>
      </c>
      <c r="B24" s="5" t="n">
        <v>26491</v>
      </c>
      <c r="C24" s="5" t="n">
        <v>36141</v>
      </c>
    </row>
    <row r="25" spans="1:3">
      <c r="A25" s="3" t="s">
        <v>142</v>
      </c>
    </row>
    <row r="26" spans="1:3">
      <c r="A26" s="4" t="s">
        <v>143</v>
      </c>
      <c r="B26" s="5" t="n">
        <v>-230623</v>
      </c>
      <c r="C26" s="5" t="n">
        <v>0</v>
      </c>
    </row>
    <row r="27" spans="1:3">
      <c r="A27" s="4" t="s">
        <v>144</v>
      </c>
      <c r="B27" s="5" t="n">
        <v>-17651</v>
      </c>
      <c r="C27" s="5" t="n">
        <v>0</v>
      </c>
    </row>
    <row r="28" spans="1:3">
      <c r="A28" s="4" t="s">
        <v>145</v>
      </c>
      <c r="B28" s="5" t="n">
        <v>-2774</v>
      </c>
      <c r="C28" s="5" t="n">
        <v>-1091</v>
      </c>
    </row>
    <row r="29" spans="1:3">
      <c r="A29" s="4" t="s">
        <v>146</v>
      </c>
      <c r="B29" s="5" t="n">
        <v>0</v>
      </c>
      <c r="C29" s="5" t="n">
        <v>-29003</v>
      </c>
    </row>
    <row r="30" spans="1:3">
      <c r="A30" s="4" t="s">
        <v>147</v>
      </c>
      <c r="B30" s="5" t="n">
        <v>28474</v>
      </c>
      <c r="C30" s="5" t="n">
        <v>107587</v>
      </c>
    </row>
    <row r="31" spans="1:3">
      <c r="A31" s="4" t="s">
        <v>148</v>
      </c>
      <c r="B31" s="5" t="n">
        <v>57927</v>
      </c>
      <c r="C31" s="5" t="n">
        <v>1506</v>
      </c>
    </row>
    <row r="32" spans="1:3">
      <c r="A32" s="4" t="s">
        <v>149</v>
      </c>
      <c r="B32" s="5" t="n">
        <v>0</v>
      </c>
      <c r="C32" s="5" t="n">
        <v>5480</v>
      </c>
    </row>
    <row r="33" spans="1:3">
      <c r="A33" s="4" t="s">
        <v>150</v>
      </c>
      <c r="B33" s="5" t="n">
        <v>-1819</v>
      </c>
      <c r="C33" s="5" t="n">
        <v>-1350</v>
      </c>
    </row>
    <row r="34" spans="1:3">
      <c r="A34" s="4" t="s">
        <v>134</v>
      </c>
      <c r="B34" s="5" t="n">
        <v>331</v>
      </c>
      <c r="C34" s="5" t="n">
        <v>2562</v>
      </c>
    </row>
    <row r="35" spans="1:3">
      <c r="A35" s="4" t="s">
        <v>151</v>
      </c>
      <c r="B35" s="5" t="n">
        <v>-1153</v>
      </c>
      <c r="C35" s="5" t="n">
        <v>-595</v>
      </c>
    </row>
    <row r="36" spans="1:3">
      <c r="A36" s="4" t="s">
        <v>152</v>
      </c>
      <c r="B36" s="5" t="n">
        <v>9111</v>
      </c>
      <c r="C36" s="5" t="n">
        <v>-808</v>
      </c>
    </row>
    <row r="37" spans="1:3">
      <c r="A37" s="4" t="s">
        <v>153</v>
      </c>
      <c r="B37" s="5" t="n">
        <v>-10375</v>
      </c>
      <c r="C37" s="5" t="n">
        <v>-10481</v>
      </c>
    </row>
    <row r="38" spans="1:3">
      <c r="A38" s="4" t="s">
        <v>154</v>
      </c>
      <c r="B38" s="5" t="n">
        <v>-168552</v>
      </c>
      <c r="C38" s="5" t="n">
        <v>73807</v>
      </c>
    </row>
    <row r="39" spans="1:3">
      <c r="A39" s="3" t="s">
        <v>155</v>
      </c>
    </row>
    <row r="40" spans="1:3">
      <c r="A40" s="4" t="s">
        <v>156</v>
      </c>
      <c r="B40" s="5" t="n">
        <v>-13041</v>
      </c>
      <c r="C40" s="5" t="n">
        <v>-28013</v>
      </c>
    </row>
    <row r="41" spans="1:3">
      <c r="A41" s="4" t="s">
        <v>157</v>
      </c>
      <c r="B41" s="5" t="n">
        <v>1700</v>
      </c>
      <c r="C41" s="5" t="n">
        <v>0</v>
      </c>
    </row>
    <row r="42" spans="1:3">
      <c r="A42" s="4" t="s">
        <v>158</v>
      </c>
      <c r="B42" s="5" t="n">
        <v>0</v>
      </c>
      <c r="C42" s="5" t="n">
        <v>215960</v>
      </c>
    </row>
    <row r="43" spans="1:3">
      <c r="A43" s="4" t="s">
        <v>159</v>
      </c>
      <c r="B43" s="5" t="n">
        <v>0</v>
      </c>
      <c r="C43" s="5" t="n">
        <v>-58315</v>
      </c>
    </row>
    <row r="44" spans="1:3">
      <c r="A44" s="4" t="s">
        <v>160</v>
      </c>
      <c r="B44" s="5" t="n">
        <v>-317</v>
      </c>
      <c r="C44" s="5" t="n">
        <v>-7193</v>
      </c>
    </row>
    <row r="45" spans="1:3">
      <c r="A45" s="4" t="s">
        <v>161</v>
      </c>
      <c r="B45" s="5" t="n">
        <v>-288</v>
      </c>
      <c r="C45" s="5" t="n">
        <v>-20</v>
      </c>
    </row>
    <row r="46" spans="1:3">
      <c r="A46" s="4" t="s">
        <v>162</v>
      </c>
      <c r="B46" s="5" t="n">
        <v>-11946</v>
      </c>
      <c r="C46" s="5" t="n">
        <v>122419</v>
      </c>
    </row>
    <row r="47" spans="1:3">
      <c r="A47" s="4" t="s">
        <v>163</v>
      </c>
      <c r="B47" s="5" t="n">
        <v>-154007</v>
      </c>
      <c r="C47" s="5" t="n">
        <v>232367</v>
      </c>
    </row>
    <row r="48" spans="1:3">
      <c r="A48" s="4" t="s">
        <v>164</v>
      </c>
      <c r="B48" s="5" t="n">
        <v>397250</v>
      </c>
      <c r="C48" s="5" t="n">
        <v>203285</v>
      </c>
    </row>
    <row r="49" spans="1:3">
      <c r="A49" s="4" t="s">
        <v>165</v>
      </c>
      <c r="B49" s="7" t="n">
        <v>243243</v>
      </c>
      <c r="C49" s="7" t="n">
        <v>435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69</v>
      </c>
    </row>
    <row r="3" spans="1:3">
      <c r="A3" s="3" t="s">
        <v>167</v>
      </c>
    </row>
    <row r="4" spans="1:3">
      <c r="A4" s="4" t="s">
        <v>168</v>
      </c>
      <c r="B4" s="7" t="n">
        <v>7896</v>
      </c>
      <c r="C4" s="7" t="n">
        <v>22407</v>
      </c>
    </row>
    <row r="5" spans="1:3">
      <c r="A5" s="4" t="s">
        <v>169</v>
      </c>
      <c r="B5" s="5" t="n">
        <v>0</v>
      </c>
      <c r="C5" s="5" t="n">
        <v>623</v>
      </c>
    </row>
    <row r="6" spans="1:3">
      <c r="A6" s="4" t="s">
        <v>170</v>
      </c>
      <c r="B6" s="5" t="n">
        <v>41717</v>
      </c>
      <c r="C6" s="5" t="n">
        <v>0</v>
      </c>
    </row>
    <row r="7" spans="1:3">
      <c r="A7" s="4" t="s">
        <v>171</v>
      </c>
      <c r="B7" s="7" t="n">
        <v>586</v>
      </c>
      <c r="C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34:43Z</dcterms:created>
  <dcterms:modified xmlns:dcterms="http://purl.org/dc/terms/" xmlns:xsi="http://www.w3.org/2001/XMLSchema-instance" xsi:type="dcterms:W3CDTF">2017-05-12T15:34:43Z</dcterms:modified>
</cp:coreProperties>
</file>